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NATURE OF BUSINESS" sheetId="8" state="visible" r:id="rId8"/>
    <sheet xmlns:r="http://schemas.openxmlformats.org/officeDocument/2006/relationships" name="2. SUMMARY OF SIGNIFICANT ACCOU" sheetId="9" state="visible" r:id="rId9"/>
    <sheet xmlns:r="http://schemas.openxmlformats.org/officeDocument/2006/relationships" name="3. ACCRUED EXPENSES" sheetId="10" state="visible" r:id="rId10"/>
    <sheet xmlns:r="http://schemas.openxmlformats.org/officeDocument/2006/relationships" name="4. SMALL BUSINESS ADMINISTRATIO" sheetId="11" state="visible" r:id="rId11"/>
    <sheet xmlns:r="http://schemas.openxmlformats.org/officeDocument/2006/relationships" name="5. COMMON STOCK TRANSACTIONS" sheetId="12" state="visible" r:id="rId12"/>
    <sheet xmlns:r="http://schemas.openxmlformats.org/officeDocument/2006/relationships" name="6. STOCK OPTIONS AND WARRANTS" sheetId="13" state="visible" r:id="rId13"/>
    <sheet xmlns:r="http://schemas.openxmlformats.org/officeDocument/2006/relationships" name="7. LEGAL PROCEEDINGS" sheetId="14" state="visible" r:id="rId14"/>
    <sheet xmlns:r="http://schemas.openxmlformats.org/officeDocument/2006/relationships" name="8. RELATED PARTY TRANSACTIONS" sheetId="15" state="visible" r:id="rId15"/>
    <sheet xmlns:r="http://schemas.openxmlformats.org/officeDocument/2006/relationships" name="9. COMMITMENTS AND CONTINGENCIE" sheetId="16" state="visible" r:id="rId16"/>
    <sheet xmlns:r="http://schemas.openxmlformats.org/officeDocument/2006/relationships" name="10. INCOME TAXES" sheetId="17" state="visible" r:id="rId17"/>
    <sheet xmlns:r="http://schemas.openxmlformats.org/officeDocument/2006/relationships" name="11. EARNINGS PER SHARE" sheetId="18" state="visible" r:id="rId18"/>
    <sheet xmlns:r="http://schemas.openxmlformats.org/officeDocument/2006/relationships" name="12. PREFERRED STOCK" sheetId="19" state="visible" r:id="rId19"/>
    <sheet xmlns:r="http://schemas.openxmlformats.org/officeDocument/2006/relationships" name="13. SUBSEQUENT EVENTS" sheetId="20" state="visible" r:id="rId20"/>
    <sheet xmlns:r="http://schemas.openxmlformats.org/officeDocument/2006/relationships" name="SCHEDULE II - VALUATION AND QUA" sheetId="21" state="visible" r:id="rId21"/>
    <sheet xmlns:r="http://schemas.openxmlformats.org/officeDocument/2006/relationships" name="2. SUMMARY OF SIGNIFICANT ACC_2" sheetId="22" state="visible" r:id="rId22"/>
    <sheet xmlns:r="http://schemas.openxmlformats.org/officeDocument/2006/relationships" name="3. ACCRUED EXPENSES (Tables)" sheetId="23" state="visible" r:id="rId23"/>
    <sheet xmlns:r="http://schemas.openxmlformats.org/officeDocument/2006/relationships" name="5. COMMON STOCK TRANSACTIONS (T" sheetId="24" state="visible" r:id="rId24"/>
    <sheet xmlns:r="http://schemas.openxmlformats.org/officeDocument/2006/relationships" name="6. STOCK OPTIONS AND WARRANTS (" sheetId="25" state="visible" r:id="rId25"/>
    <sheet xmlns:r="http://schemas.openxmlformats.org/officeDocument/2006/relationships" name="9. COMMITMENTS AND CONTINGENC_2" sheetId="26" state="visible" r:id="rId26"/>
    <sheet xmlns:r="http://schemas.openxmlformats.org/officeDocument/2006/relationships" name="10. INCOME TAXES (Tables)" sheetId="27" state="visible" r:id="rId27"/>
    <sheet xmlns:r="http://schemas.openxmlformats.org/officeDocument/2006/relationships" name="11. EARNINGS PER SHARE (Tables)" sheetId="28" state="visible" r:id="rId28"/>
    <sheet xmlns:r="http://schemas.openxmlformats.org/officeDocument/2006/relationships" name="SCHEDULE II - VALUATION AND Q_2" sheetId="29" state="visible" r:id="rId29"/>
    <sheet xmlns:r="http://schemas.openxmlformats.org/officeDocument/2006/relationships" name="2. SIGNIFICANT ACCOUNTING POLIC" sheetId="30" state="visible" r:id="rId30"/>
    <sheet xmlns:r="http://schemas.openxmlformats.org/officeDocument/2006/relationships" name="3. ACCRUED EXPENSES (Details)" sheetId="31" state="visible" r:id="rId31"/>
    <sheet xmlns:r="http://schemas.openxmlformats.org/officeDocument/2006/relationships" name="3. ACCRUED EXPENSES (Details Na" sheetId="32" state="visible" r:id="rId32"/>
    <sheet xmlns:r="http://schemas.openxmlformats.org/officeDocument/2006/relationships" name="4. SMALL BUSINESS ADMINISTRAT_2" sheetId="33" state="visible" r:id="rId33"/>
    <sheet xmlns:r="http://schemas.openxmlformats.org/officeDocument/2006/relationships" name="5. COMMON STOCK TRANSACTIONS (D" sheetId="34" state="visible" r:id="rId34"/>
    <sheet xmlns:r="http://schemas.openxmlformats.org/officeDocument/2006/relationships" name="5. COMMON STOCK TRANSACTIONS _2" sheetId="35" state="visible" r:id="rId35"/>
    <sheet xmlns:r="http://schemas.openxmlformats.org/officeDocument/2006/relationships" name="6. STOCK OPTIONS AND WARRANTS_2" sheetId="36" state="visible" r:id="rId36"/>
    <sheet xmlns:r="http://schemas.openxmlformats.org/officeDocument/2006/relationships" name="6. STOCK OPTIONS AND WARRANTS_3" sheetId="37" state="visible" r:id="rId37"/>
    <sheet xmlns:r="http://schemas.openxmlformats.org/officeDocument/2006/relationships" name="6. STOCK OPTIONS AND WARRANTS_4" sheetId="38" state="visible" r:id="rId38"/>
    <sheet xmlns:r="http://schemas.openxmlformats.org/officeDocument/2006/relationships" name="6. STOCK OPTIONS AND WARRANTS_5" sheetId="39" state="visible" r:id="rId39"/>
    <sheet xmlns:r="http://schemas.openxmlformats.org/officeDocument/2006/relationships" name="6. STOCK OPTIONS AND WARRANTS_6" sheetId="40" state="visible" r:id="rId40"/>
    <sheet xmlns:r="http://schemas.openxmlformats.org/officeDocument/2006/relationships" name="6. STOCK OPTIONS AND WARRANTS_7" sheetId="41" state="visible" r:id="rId41"/>
    <sheet xmlns:r="http://schemas.openxmlformats.org/officeDocument/2006/relationships" name="6. STOCK OPTIONS AND WARRANTS_8" sheetId="42" state="visible" r:id="rId42"/>
    <sheet xmlns:r="http://schemas.openxmlformats.org/officeDocument/2006/relationships" name="8. RELATED PARTY TRANSACTIONS (" sheetId="43" state="visible" r:id="rId43"/>
    <sheet xmlns:r="http://schemas.openxmlformats.org/officeDocument/2006/relationships" name="9. COMMITMENTS AND CONTINGENC_3" sheetId="44" state="visible" r:id="rId44"/>
    <sheet xmlns:r="http://schemas.openxmlformats.org/officeDocument/2006/relationships" name="9. COMMITMENTS AND CONTINGENC_4" sheetId="45" state="visible" r:id="rId45"/>
    <sheet xmlns:r="http://schemas.openxmlformats.org/officeDocument/2006/relationships" name="10. INCOME TAXES (Details - Def" sheetId="46" state="visible" r:id="rId46"/>
    <sheet xmlns:r="http://schemas.openxmlformats.org/officeDocument/2006/relationships" name="10. INCOME TAXES (Details - Inc" sheetId="47" state="visible" r:id="rId47"/>
    <sheet xmlns:r="http://schemas.openxmlformats.org/officeDocument/2006/relationships" name="10. INCOME TAXES (Details Narra" sheetId="48" state="visible" r:id="rId48"/>
    <sheet xmlns:r="http://schemas.openxmlformats.org/officeDocument/2006/relationships" name="11. EARNINGS PER SHARE (Details" sheetId="49" state="visible" r:id="rId49"/>
    <sheet xmlns:r="http://schemas.openxmlformats.org/officeDocument/2006/relationships" name="11. EARNINGS PER SHARE (Detai_2" sheetId="50" state="visible" r:id="rId50"/>
    <sheet xmlns:r="http://schemas.openxmlformats.org/officeDocument/2006/relationships" name="12. PREFERRED STOCK (Details Na" sheetId="51" state="visible" r:id="rId51"/>
    <sheet xmlns:r="http://schemas.openxmlformats.org/officeDocument/2006/relationships" name="SCHEDULE II - VALUATION AND Q_3"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Aug. 09, 2021</t>
        </is>
      </c>
      <c r="D2" s="2" t="inlineStr">
        <is>
          <t>Oct. 31, 2020</t>
        </is>
      </c>
    </row>
    <row r="3">
      <c r="A3" s="3" t="inlineStr">
        <is>
          <t>Cover [Abstract]</t>
        </is>
      </c>
    </row>
    <row r="4">
      <c r="A4" s="4" t="inlineStr">
        <is>
          <t>Entity Registrant Name</t>
        </is>
      </c>
      <c r="B4" s="4" t="inlineStr">
        <is>
          <t>PharmaCyte Biotech, Inc.</t>
        </is>
      </c>
    </row>
    <row r="5">
      <c r="A5" s="4" t="inlineStr">
        <is>
          <t>Entity Central Index Key</t>
        </is>
      </c>
      <c r="B5" s="4" t="inlineStr">
        <is>
          <t>0001157075</t>
        </is>
      </c>
    </row>
    <row r="6">
      <c r="A6" s="4" t="inlineStr">
        <is>
          <t>Document Type</t>
        </is>
      </c>
      <c r="B6" s="4" t="inlineStr">
        <is>
          <t>10-K</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4-30</t>
        </is>
      </c>
    </row>
    <row r="10">
      <c r="A10" s="4" t="inlineStr">
        <is>
          <t>Entity Filer Category</t>
        </is>
      </c>
      <c r="B10" s="4" t="inlineStr">
        <is>
          <t>Non-accelerated Filer</t>
        </is>
      </c>
    </row>
    <row r="11">
      <c r="A11" s="4" t="inlineStr">
        <is>
          <t>Entity Common Stock, Shares Outstanding</t>
        </is>
      </c>
      <c r="C11" s="5" t="n">
        <v>1611671</v>
      </c>
    </row>
    <row r="12">
      <c r="A12" s="4" t="inlineStr">
        <is>
          <t>Document Fiscal Period Focus</t>
        </is>
      </c>
      <c r="B12" s="4" t="inlineStr">
        <is>
          <t>FY</t>
        </is>
      </c>
    </row>
    <row r="13">
      <c r="A13" s="4" t="inlineStr">
        <is>
          <t>Document Fiscal Year Focus</t>
        </is>
      </c>
      <c r="B13" s="4" t="inlineStr">
        <is>
          <t>2021</t>
        </is>
      </c>
    </row>
    <row r="14">
      <c r="A14" s="4" t="inlineStr">
        <is>
          <t>Entity Public Float</t>
        </is>
      </c>
      <c r="D14" s="6" t="n">
        <v>20214663</v>
      </c>
    </row>
    <row r="15">
      <c r="A15" s="4" t="inlineStr">
        <is>
          <t>Entity Current Reporting Status</t>
        </is>
      </c>
      <c r="B15" s="4" t="inlineStr">
        <is>
          <t>Yes</t>
        </is>
      </c>
    </row>
    <row r="16">
      <c r="A16" s="4" t="inlineStr">
        <is>
          <t>Entity Well Known Seasoned Issuer</t>
        </is>
      </c>
      <c r="B16" s="4" t="inlineStr">
        <is>
          <t>No</t>
        </is>
      </c>
    </row>
    <row r="17">
      <c r="A17" s="4" t="inlineStr">
        <is>
          <t>Entity Voluntary Filers</t>
        </is>
      </c>
      <c r="B17" s="4" t="inlineStr">
        <is>
          <t>No</t>
        </is>
      </c>
    </row>
    <row r="18">
      <c r="A18" s="4" t="inlineStr">
        <is>
          <t>Entity Emerging Growth</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Interactive Data Current?</t>
        </is>
      </c>
      <c r="B21" s="4" t="inlineStr">
        <is>
          <t>Yes</t>
        </is>
      </c>
    </row>
    <row r="22">
      <c r="A22" s="4" t="inlineStr">
        <is>
          <t>Incorporation State</t>
        </is>
      </c>
      <c r="B22" s="4" t="inlineStr">
        <is>
          <t>NV</t>
        </is>
      </c>
    </row>
    <row r="23">
      <c r="A23" s="4" t="inlineStr">
        <is>
          <t>Entity File Number</t>
        </is>
      </c>
      <c r="B23" s="4" t="inlineStr">
        <is>
          <t>001-406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CRUED EXPENSES</t>
        </is>
      </c>
      <c r="B1" s="2" t="inlineStr">
        <is>
          <t>12 Months Ended</t>
        </is>
      </c>
    </row>
    <row r="2">
      <c r="B2" s="2" t="inlineStr">
        <is>
          <t>Apr. 30, 2021</t>
        </is>
      </c>
    </row>
    <row r="3">
      <c r="A3" s="3" t="inlineStr">
        <is>
          <t>Payables and Accruals [Abstract]</t>
        </is>
      </c>
    </row>
    <row r="4">
      <c r="A4" s="4" t="inlineStr">
        <is>
          <t>ACCRUED EXPENSES</t>
        </is>
      </c>
      <c r="B4" s="4" t="inlineStr">
        <is>
          <t>NOTE 3 – ACCRUED EXPENSES Accrued expenses at April 30, 2021 and 2020 are
summarized below:
2021 2020
Payroll related costs $ 490,904 $ 435,577
Director and Officer insurance financing 50,805 113,245
Other 10,808 267,816
Total $ 552,517 $ 816,638 The Company financed the Director and Officer
insurance policy. The term of the policy is from March 8, 2021 through September 8, 2021. The financing agreement has an interest rate
of 4.85% per annum and requires eight monthly payments of $12,829. The unpaid balances as of April 30, 2021 and 2020 of $50,805 and $113,245,
respectively, are included in accrue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4. SMALL BUSINESS ADMINISTRATION - PAYCHECK PROTECTION PROGRAM</t>
        </is>
      </c>
      <c r="B1" s="2" t="inlineStr">
        <is>
          <t>12 Months Ended</t>
        </is>
      </c>
    </row>
    <row r="2">
      <c r="B2" s="2" t="inlineStr">
        <is>
          <t>Apr. 30, 2021</t>
        </is>
      </c>
    </row>
    <row r="3">
      <c r="A3" s="3" t="inlineStr">
        <is>
          <t>Debt Disclosure [Abstract]</t>
        </is>
      </c>
    </row>
    <row r="4">
      <c r="A4" s="4" t="inlineStr">
        <is>
          <t>SMALL BUSINESS ADMINISTRATION - PAYCHECK PROTECTION PROGRAM</t>
        </is>
      </c>
      <c r="B4" s="4" t="inlineStr">
        <is>
          <t>NOTE 4 – SMALL BUSINESS ADMINISTRATION
– PAYCHECK PROTECTION PROGRAM On March 27, 2020, the Coronavirus Aid, Relief,
and Economic Security Act (the “CARES Act”) was enacted to provide financial aid to family and businesses impacted by the
COVID-19 pandemic. The Company participated in the CARES Act, and on April 15, 2020, the Company entered into a note payable with
a bank under the Small Business Administration (“SBA”), Paycheck Protection Program (“PPP”) in the amount of $75,200.
This PPP loan matures on April 15, 2022 with a fixed interest rate of 1% per annum with interest deferred for six months. The PPP loan
has an initial term of two years, is unsecured and guaranteed by the SBA. Under the terms of the PPP loan, the Company may apply for forgiveness
of the amount due on the PPP loan. The Company used the proceeds from the PPP loan for qualifying expenses as defined in the PPP. The
Company applied for forgiveness of the PPP loan in accordance with the terms of the Cares Act. The SBA issued a notice of PPP loan forgiveness
with an effective date of April 28, 2021, forgiving the entire principal of $75,200 and the accrued interest of $779. The Company is recognizing
the forgiveness of the PPP loan and accrued interest as Gain on forgiveness of Paycheck Protection Program loan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COMMON STOCK TRANSACTIONS</t>
        </is>
      </c>
      <c r="B1" s="2" t="inlineStr">
        <is>
          <t>12 Months Ended</t>
        </is>
      </c>
    </row>
    <row r="2">
      <c r="B2" s="2" t="inlineStr">
        <is>
          <t>Apr. 30, 2021</t>
        </is>
      </c>
    </row>
    <row r="3">
      <c r="A3" s="3" t="inlineStr">
        <is>
          <t>Equity [Abstract]</t>
        </is>
      </c>
    </row>
    <row r="4">
      <c r="A4" s="4" t="inlineStr">
        <is>
          <t>COMMON STOCK TRANSACTIONS</t>
        </is>
      </c>
      <c r="B4" s="4" t="inlineStr">
        <is>
          <t xml:space="preserve">NOTE 5 – COMMON STOCK TRANSACTIONS A summary of the Company’s compensatory
stock activity and related weighted average grant date fair value information for the years ended April 30, 2021 and 2020 are as follows: During the year ended April 30, 2019, the Company
issued 2,967 shares of common stock to four consultants. The shares vest monthly over a twelve-month period and are subject to the consultants
providing services under the agreements. The Company recorded a non-cash consulting expense in the amount of $0 and $24,726 for the years
ended April 30, 2021 and 2020, respectively. There were zero unvested shares as of April 30, 2021 and 2020, respectively. In January 2019, the Company awarded 4,400 shares
of common stock to officers as part of their compensation agreements for 2019. These shares vest monthly over a twelve-month period and
are subject to them continuing service under the agreements. During the years ended April 30, 2021 and 2020, the Company recorded a non-cash
compensation expense in the amount of $0 and $278,891, respectively. There were zero unvested shares as of April 30, 2021 and 2020, respectively. During the year ended April 30, 2020, four non-employee
members of the Board were issued 1,333 shares of common stock pursuant to their respective Director Letter Agreement (“DLAs”)
and relating to their services for the prior year. The shares were fully vested upon issuance. The Company recorded a non-cash expense
of $0 and $19,212 for the years ended April 30, 2021 and 2020, respectively. There were zero unvested shares of common stock remaining
related to these DLAs as of April 30, 2021 and 2020, respectively. During the year ended April 30, 2020, a consultant
was issued 1,667 shares of common stock in respect of his services as the Chairman of the Company’s Medical and Scientific Advisory
Board over a five-year period vested upon issuance are subject to the consultant providing services to the Company. The Company recorded
a non-cash consulting expense in the amount of $0 and $22,584 for the years ended April 30, 2021 and 2020, respectively. There were zero
unvested shares remaining related to his compensation agreements as of April 30, 2021 and 2020, respectively. During the year ended April 30, 2020, the four
non-employee members of the Board were issued 1,333 shares of common stock pursuant to their DLAs in respect of their service during that
year. The shares were fully vested upon issuance. The Company recorded a non-cash expense of $0 and $65,339 for the years ended April
30, 2021 and 2020, respectively. There were zero unvested shares remaining related to a DLA as of April 30, 2021 and 2020, respectively. During the year ended April 30, 2020, five consultants
were issued 2,133 shares of restricted common stock pursuant to their respective consulting agreement with the Company. The terms of the
agreements are for twelve months. The share issuances covered current and prior years. The shares vest monthly over a twelve-month period
and are subject to the consultants providing services under the consultant’s respective consulting agreement. The Company recorded
a non-cash consulting expense in the amount of $0 and $108,575 for the years ended April 30, 2021 and 2020, respectively. There were zero
and 133 unvested shares remaining related to these consulting agreements as of April 30, 2021 and 2020, respectively. In January 2020, the Company awarded 4,400 shares
of common stock to the executive officers of the Company as part of their compensation agreements for 2020. These shares vest monthly
over a twelve-month period and are subject to them continuing service under the agreements. During the years ended April 30, 2021 and
2020, the Company recorded a non-cash compensation expense in the amount of $179,521 and $89,759, respectively. There were zero and 2,933
unvested shares as of April 30, 2021 and 2020, respectively. During the year ended April 30, 2020, the Company
entered into four stock subscription agreements resulting in the sale and issuance of 68,667 shares of restricted common stock. The Company
received $515,000 from the sale of these shares. During the year ended April 30, 2021, four non-employee
members of the Board were issued 1,333 shares of common stock pursuant to their DLAs in respect of their service during that year. The
shares were fully vested upon issuance. The Company recorded a non-cash expense of $37,258 for the year ended April 30, 2021, respectively.
There were zero unvested shares remaining related to such DLAs as of April 30, 2021. During the year ended April 30, 2021, four consultants
were issued 667 shares of common stock pursuant to their consulting agreements with the Company. The shares vest monthly over a twelve-month
period and are subject to the consultants continuing to provide services under their consulting agreements. The Company recorded a non-cash
consulting expense in the amount of $20,225 for the year ended April 30, 2021. There were zero unvested shares remaining related to these
consulting agreements as of April 30, 2021. During the year ended April 30, 2021, a consultant
was issued 333 shares of common stock in respect of his services as the Chairman of the Company’s Medical and Scientific Advisory
Board with vesting subject to the consultant continuing to provide services to the Company. The Company recorded a non-cash consulting
expense in the amount of $4,958 for the year ended April 30, 2021. There were zero unvested shares remaining related to his compensation
arrangement as of April 30, 2021. In January 2021, the Company awarded 4,400 shares
of common stock to the executive officers of the Company as part of their compensation agreements for 2021. These shares vest monthly
over a twelve-month period and are subject to the executive officers continuing to provide service under their compensation agreements.
During the year ended April 30, 2021, the Company recorded a non-cash compensation expense in the amounts of $14,740. There were 2,933
unvested shares as of April 30, 2021. On March 1, 2021, the Company received notices
of cashless exercises of 26 warrant agreements. The cashless exercises resulted in the issuance of 29,144 shares of restricted common
stock. All shares were issued without registration under
the Securities Act in reliance upon the exemption afforded by Section 4(a)(2) of the Securities Act. On September 28, 2017, the Second S-3 was declared
effective by the Commission for a public offering of up to $50 million on a “shelf offering” basis. During the years ended
April 30, 2021 and 2020, the Company sold and issued approximately 462,000 and 222,000 shares of common stock, respectively, at prices
ranging from approximately $15 to $45 per share. Net of underwriting discounts, legal, accounting and other offering expenses, the Company
received proceeds of approximately $4.7 and $2.1 million from the sale of these shares for the years ended April 30, 2021 and 2020, respectively. A summary of the Company’s non-vested restricted
stock activity and related weighted average grant date fair value information for the last two years ended April 30, 2021 are as follows:
Shares Weighted
Unvested, at April 30, 2019 3,067 74.50
Granted 10,867 75.98
Vested (10,867 ) 73.65
Forfeited – –
Unvested, at April 30, 2020 3,067 82.76
Granted 6,733 17.01
Vested (6,867 ) 39.61
Forfeited – –
Unvested, at April 30, 2021 2,933 $ 1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STOCK OPTIONS AND WARRANTS</t>
        </is>
      </c>
      <c r="B1" s="2" t="inlineStr">
        <is>
          <t>12 Months Ended</t>
        </is>
      </c>
    </row>
    <row r="2">
      <c r="B2" s="2" t="inlineStr">
        <is>
          <t>Apr. 30, 2021</t>
        </is>
      </c>
    </row>
    <row r="3">
      <c r="A3" s="3" t="inlineStr">
        <is>
          <t>Share-based Payment Arrangement [Abstract]</t>
        </is>
      </c>
    </row>
    <row r="4">
      <c r="A4" s="4" t="inlineStr">
        <is>
          <t>STOCK OPTIONS AND WARRANTS</t>
        </is>
      </c>
      <c r="B4" s="4" t="inlineStr">
        <is>
          <t xml:space="preserve">NOTE 6 – STOCK OPTIONS AND WARRANTS Stock Options As of April 30, 2021, the Company had 41,333 outstanding
stock options to its directors and officers (collectively, “Employee Options”) and consultants (“Non-Employee Options”). During the years ended April 30, 2021 and 2020,
the Company granted 7,333 and 7,333 Employee Options, respectively. The fair value of the Employee Options at the
date of grant was estimated using the Black-Scholes-Merton option-pricing model, based on the following weighted average assumptions:
Years Ended April 30,
2021 2020
Risk-free interest rate 0.4% 1.8%
Expected volatility 97% 91%
Expected lives (years) 2.7 2.7
Expected dividend yield 0.00% 0.00% The Company’s computation of expected
volatility is based on the historical daily volatility of its publicly traded stock. For stock option grants issued during the years
ended April 30, 2021 and 2020, the Company used a calculated volatility for each grant. The Company lacks adequate information about
the exercise behavior now and has determined the expected term assumption under the simplified method provided for under ASC 718,
which averages the contractual term of the Company’s stock options of five years with the average vesting term of two and
one-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During the years ended April 30, 2021 and 2020,
the Company granted Non-Employee Options of zero and 800, respectively. The fair value of the Non-Employee Options was
estimated using the Black-Scholes-Merton option-pricing model, based on the following weighted average assumptions:
Years Ended April 30,
2021 2020
Risk-free interest rate – 1.6%
Expected volatility – 90%
Expected lives (years) – 5.0
Expected dividend yield – 0.00% Non-Employee Option grants that do not vest immediately
upon grant are recorded as an expense over the vesting period. Effective August 1, 2018, the Company adopted ASU 2018-07 early using the
modified retrospective transition approach. The Company determined there was no transition adjustment upon adoption of ASU 2018-07. A summary of the Company’s stock option
activity and related information for the two years ended April 30, 2021 are shown below:
Options Weighted Weighted
Outstanding, April 30, 2019 71,634 $ 160.91 $ 157.85
Issued 8,133 60.09 60.09
Forfeited (34,967 ) 225.73 216.74
Exercised – – –
Outstanding, April 30, 2020 44,800 94.36 94.15
Issued 7,333 13.90 13.90
Forfeited (10,800 ) 94.81 93.90
Exercised – – –
Outstanding, April 30, 2021 41,333 $ 79.97 $ 79.97
Exercisable, April 30, 2021 37,333 $ 87.46 $ –
Vested and expected to vest 41,333 $ 79.97 $ – A summary of the activity for unvested stock options
during the years ended April 30, 2021 and 2020 is as follows:
Options Weighted
Unvested, April 30, 2019 4,133 $ –
Granted 8,133 60.09
Vested (8,133 ) –
Forfeited – –
Unvested, April 30, 2020 4,133 –
Granted 7,334 13.90
Vested (7,467 ) –
Forfeited – –
Unvested, April 30, 2021 4,000 $ 10.05 The Company recorded $176,568 and $338,051 of
stock-based compensation related to the issuance of Employee Options to certain officers and directors in exchange for services during
the years ended April 30, 2021 and 2020, respectively. At April 30, 2021, there remained $25,562 of unrecognized compensation expense
related to unvested Employee Options granted to officers and directors, to be recognized as expense over a weighted-average period of
the remaining eight months in the calendar year. The unvested options vest at 500 shares per month and are expected to be fully vested
on December 31, 2021. The Company recorded $0 and $41,326 of stock-based
compensation related to the issuance of Non-Employee Options in exchange for services during the years ended April 30, 2021 and 2020,
respectively. The following table summarizes the outstanding
stock options by exercise price at April 30, 2021:
Exercise Price Number of Weighted Weighted Number of Weighted Average
$ 156.00 6,967 0.55 $ 156.00 6,967 $ 156.00
$ 87.00 1,634 0.88 $ 87.00 1,634 $ 87.00
$ 110.10 800 1.00 $ 110.10 800 $ 110.10
$ 109.35 1,200 1.19 $ 109.35 1,200 $ 109.35
$ 133.50 800 1.22 $ 133.50 800 $ 133.50
$ 82.95 333 0.72 $ 82.95 333 $ 82.95
$ 83.70 6,000 1.00 $ 83.70 6,000 $ 83.70
$ 80.10 800 2.35 $ 80.10 800 $ 80.10
$ 80.85 667 1.00 $ 80.85 667 $ 80.85
$ 102.45 333 1.08 $ 102.45 333 $ 102.45
$ 97.35 333 1.22 $ 97.35 333 $ 97.35
$ 74.25 6,000 1.73 $ 74.25 6,000 $ 74.25
$ 57.00 800 3.40 $ 57.00 800 $ 57.00
$ 60.60 667 1.50 $ 60.60 667 $ 60.60
$ 55.50 333 1.59 $ 55.50 333 $ 55.50
$ 51.00 333 1.72 $ 51.00 333 $ 51.00
$ 61.20 6,000 2.21 $ 61.20 6,000 $ 61.20
$ 36.00 667 2.00 $ 36.00 667 $ 36.00
$ 37.05 333 2.09 $ 37.05 333 $ 37.05
$ 15.75 333 2.22 $ 15.70 333 $ 15.70
$ 10.05 6,000 2.80 $ 10.05 2,000 $ 10.05
Total 41,333 1.58 $ 79.97 37,333 $ 87.46 The aggregate intrinsic value of outstanding options
as of April 30, 2021 was $36,600. This represents options whose exercise price was less than the closing fair market value of the Company’s
common stock on April 30, 2021 of approximately $26.55 per share. Warrants The warrants issued by the Company are equity-classified.
The fair value of the warrants was recorded as additional paid-in-capital, and no further adjustments are made. For stock warrants paid in consideration of services
rendered by non-employees, the Company recognizes consulting expense in accordance with the requirements of ASC 505. Effective June 13, 2019 the Company issued a common
stock purchase warrant to Aeon for a Block Trade. The Company issued a warrant to purchase 893 shares of common stock based upon a Block
Trade pursuant to the engagement agreement with Aeon dated February 22, 2018. The Company classified these warrants as equity, and the
warrants have a term of five years with an exercise price of approximately $15 per share. Using the Black-Scholes-Merton option pricing
model, the Company determined the aggregate value of these warrants to be approximately $9,000. The warrants have a cashless exercise
feature. Effective July 15, 2019 the Company issued a common
stock purchase warrant to Aeon for a Block Trade. The Company issued a warrant to purchase 1,296 shares of common stock based upon a Block
Trade pursuant to the engagement agreement with Aeon dated February 22, 2018. The Company classified these warrants as equity, and the
warrants have a term of five years with an exercise price of approximately $15 per share. Using the Black-Scholes-Merton option pricing
model, the Company determined the aggregate value of these warrants to be approximately $12,000. The warrants have a cashless exercise
feature. Effective August 7, 2019 the Company issued a
common stock purchase warrant to Aeon for a Block Trade. The Company issued a warrant to purchase 2,000 shares of common stock based upon
a Block Trade pursuant to the engagement agreement with Aeon dated February 22, 2018. The Company classified these warrants as equity,
and the warrants have a term of five years with an exercise price of approximately $15 per share. Using the Black-Scholes-Merton option
pricing model, the Company determined the aggregate value of these warrants to be approximately $10,000. The warrants have a cashless
exercise feature. Effective August 7, 2019 the Company issued a
common stock purchase warrant to Aeon for a Block Trade. The Company issued a warrant to purchase 333 shares of common stock based upon
a Block Trade pursuant to the engagement agreement with Aeon dated February 22, 2018. The Company classified these warrants as equity,
and the warrants have a term of five years with an exercise price of approximately $15 per share. Using the Black-Scholes-Merton option
pricing model, the Company determined the aggregate value of these warrants to be approximately $2,000. The warrants have a cashless exercise
feature. Effective February 24, 2020 the Company issued
a common stock purchase warrant to Aeon for a Block Trade. The Company issued a warrant to purchase 667 shares of common stock based upon
a Block Trade pursuant to the engagement agreement with Aeon dated February 22, 2018. The Company classified these warrants as equity,
and the warrants have a term of five years with an exercise price of approximately $15 per share. Using the Black-Scholes-Merton option
pricing model, the Company determined the aggregate value of these warrants to be approximately $3,000. The warrants have a cashless exercise
feature. Effective February 24, 2020 the Company issued
a common stock purchase warrant to Aeon for a Block Trade. The Company issued a warrant to purchase 667 shares of common stock based upon
a Block Trade pursuant to the engagement agreement with Aeon dated February 22, 2018. The Company classified these warrants as equity,
and the warrants have a term of five years with an exercise price of approximately $15 per share. Using the Black-Scholes-Merton option
pricing model, the Company determined the aggregate value of these warrants to be approximately $3,000. The warrants have a cashless exercise
feature. Effective March 24, 2020 the Company issued a
common stock purchase warrant to Aeon for a Block Trade. The Company issued a warrant to purchase 2,333 shares of common stock based upon
a Block Trade pursuant to the engagement agreement with Aeon dated February 22, 2018. The Company classified these warrants as equity,
and the warrants have a term of five years with an exercise price of approximately $15 per share. Using the Black-Scholes-Merton option
pricing model, the Company determined the aggregate value of these warrants to be approximately $12,000. The warrants have a cashless
exercise feature. Effective March 31, 2020 the Company issued a
common stock purchase warrant to Aeon for a Block Trade. The Company issued a warrant to purchase 667 shares of common stock based upon
a Block Trade pursuant to the engagement agreement with Aeon dated February 22, 2018. The Company classified these warrants as equity,
and the warrants have a term of five years with an exercise price of approximately $15 per share. Using the Black-Scholes-Merton option
pricing model, the Company determined the aggregate value of these warrants to be approximately $3,000. The warrants have a cashless exercise
feature. Effective April 7, 2020 the Company issued a common
stock purchase warrant to Aeon for a Block Trade. The Company issued a warrant to purchase 1,667 shares of common stock based upon a Block
Trade pursuant to the engagement agreement with Aeon dated February 22, 2018. The Company classified these warrants as equity, and the
warrants have a term of five years with an exercise price of $15 per share. Using the Black-Scholes-Merton option pricing model, the Company
determined the aggregate value of these warrants to be approximately $17,000. The warrants have a cashless exercise feature. Effective April 21, 2020 the Company issued a
common stock purchase warrant to Aeon for a Block Trade. The Company issued a warrant to purchase 556 shares of common stock based upon
a Block Trade pursuant to the engagement agreement with Aeon dated February 22, 2018. The Company classified these warrants as equity,
and the warrants have a term of five years with an exercise price of approximately $30 per share. Using the Black-Scholes-Merton option
pricing model, the Company determined the aggregate value of these warrants to be approximately $9,000. The warrants have a cashless exercise
feature. Effective July 10, 2020, the Company issued a
Common Stock Purchase Warrant to Aeon for a Block Trade transaction. The Company issued a warrant to purchase 2,733 shares of common stock
based upon the Block Trade pursuant to the Aeon Engagement Agreement. The Company classified these warrants as equity. The warrants have
a term of five years with an exercise price of $15 per warrant share. Using the Black-Scholes-Merton option pricing model, the Company
determined the aggregate fair value of these warrants to be approximately $29,000. The warrants have a cashless exercise feature. Effective July 18, 2020, the Company issued a
Common Stock Purchase Warrant to Aeon for a Block Trade transaction. The Company issued a warrant to purchase 2,333 shares of common stock
based upon the Block Trade pursuant to the Aeon Engagement Agreement. The Company classified these warrants as equity. The warrants have
a term of five years with an exercise price of approximately $15 per warrant share. Using the Black-Scholes-Merton option pricing model,
the Company determined the aggregate fair value of these warrants to be approximately $18,000. The warrants have a cashless exercise feature. Effective July 19, 2020, the Company issued a
Common Stock Purchase Warrant to Aeon for a Block Trade transaction. The Company issued a warrant to purchase 889 shares of common stock
based upon the Block Trade pursuant to the Aeon Engagement Agreement. The Company classified these warrants as equity. The warrants have
a term of five years with an exercise price of approximately $15 per warrant share. Using the Black-Scholes-Merton option pricing model,
the Company determined the aggregate fair value of these warrants to be approximately $7,000. The warrants have a cashless exercise feature. Effective July 27, 2020, the Company issued a
Common Stock Purchase Warrant to Aeon for a Block Trade transaction. The Company issued a warrant to purchase 1,667 shares of common stock
based upon the Block Trade pursuant to the Aeon Engagement Agreement. The Company classified these warrants as equity. The warrants have
a term of five years with an exercise price of approximately $15 per warrant share. Using the Black-Scholes-Merton option pricing model,
the Company determined the aggregate fair value of these warrants to be approximately $13,000. The warrants have a cashless exercise feature. Effective August 3, 2020, the Company issued a
Common Stock Purchase Warrant to Aeon for a Block Trade transaction. The Company issued a warrant to purchase 3,000 shares of common stock
based upon the Block Trade pursuant to the Aeon Engagement Agreement. The Company classified these warrants as equity. The warrants have
a term of five years with an exercise price of approximately $15 per warrant share. Using the Black-Scholes-Merton option pricing model,
the Company determined the aggregate fair value of these warrants to be approximately $24,000. The warrants have a cashless exercise feature. Effective August 6, 2020, the Company issued a
Common Stock Purchase Warrant to Aeon for a Block Trade transaction. The Company issued a warrant to purchase 2,733 shares of common stock
based upon the Block Trade pursuant to the Aeon Engagement Agreement. The Company classified these warrants as equity. The warrants have
a term of five years with an exercise price of $15 per warrant share. Using the Black-Scholes-Merton option pricing model, the Company
determined the aggregate fair value of these warrants to be approximately $29,000. The warrants have a cashless exercise feature. Effective August 6, 2020, the Company issued a
Common Stock Purchase Warrant to Aeon for a Block Trade transaction. The Company issued a warrant to purchase 3,333 shares of common stock
based upon the Block Trade pursuant to the Aeon Engagement Agreement. The Company classified these warrants as equity. The warrants have
a term of five years with an exercise price of approximately $15 per warrant share. Using the Black-Scholes-Merton option pricing model,
the Company determined the aggregate fair value of these warrants to be approximately $18,000. The warrants have a cashless exercise feature. Effective August 7, 2020, the Company issued a
Common Stock Purchase Warrant to Aeon for a Block Trade transaction. The Company issued a warrant to purchase 1,667 shares of common stock
based upon the Block Trade pursuant to the Aeon Engagement Agreement. The Company classified these warrants as equity. The warrants have
a term of five years with an exercise price of approximately $15 per warrant share. Using the Black-Scholes-Merton option pricing model,
the Company determined the aggregate fair value of these warrants to be approximately $13,000. The warrants have a cashless exercise feature. Effective August 7, 2020, the Company issued a
Common Stock Purchase Warrant to Aeon for a Block Trade transaction. The Company issued a warrant to purchase 3,667 shares of common stock
based upon the Block Trade pursuant to the Aeon Engagement Agreement. The Company classified these warrants as equity. The warrants have
a term of five years with an exercise price of approximately $15 per warrant share. Using the Black-Scholes-Merton option pricing model,
the Company determined the aggregate fair value of these warrants to be approximately $19,000. The warrants have a cashless exercise feature. Effective August 10, 2020, the Company issued
a Common Stock Purchase Warrant to Aeon for a Block Trade transaction. The Company issued a warrant to purchase 889 shares of common stock
based upon the Block Trade pursuant to the Aeon Engagement Agreement. The Company classified these warrants as equity. The warrants have
a term of five years with an exercise price of approximately $15 per warrant share. Using the Black-Scholes-Merton option pricing model,
the Company determined the aggregate fair value of these warrants to be approximately $7,000. The warrants have a cashless exercise feature. On March 1, 2021, the Company received notices
from Aeon of cashless exercises of their 26 Common Stock Purchase Warrant agreements. The Company issued 29,144 shares of common stock
in full settlement of all of the Common Stock Purchase Warrant agreements previously issued to Aeon. The cashless exercise resulted in 40,524 warrant shares to be exercised resulting in a cashless exercise cost
of 11,380 shares. A summary of the Company’s warrant activity
and related information for the two years ended April 30, 2021 are shown below:
Warrants Weighted
Per Share
Outstanding, April 30, 2019 28,052 $ 135
Issued 11,111 –
Expired (7,236 ) –
Outstanding, April 30, 2020 31,927 75
Issued 22,911 –
Exercised (40,524 ) –
Expired (11,333 ) –
Outstanding, April 30, 2021 2,981 –
Exercisable, April 30, 2021 2,981 $ 59 The following table summarizes additional information
concerning warrants outstanding and exercisable at April 30, 2021:
Exercise Prices Number of Weighted Weighted
$97.50 513 0.64
$86.25 580 0.93
$37.50 1,333 1.24
$45.00 555 1.07
2,981 1.04 $ 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LEGAL PROCEEDINGS</t>
        </is>
      </c>
      <c r="B1" s="2" t="inlineStr">
        <is>
          <t>12 Months Ended</t>
        </is>
      </c>
    </row>
    <row r="2">
      <c r="B2" s="2" t="inlineStr">
        <is>
          <t>Apr. 30, 2021</t>
        </is>
      </c>
    </row>
    <row r="3">
      <c r="A3" s="3" t="inlineStr">
        <is>
          <t>Commitments and Contingencies Disclosure [Abstract]</t>
        </is>
      </c>
    </row>
    <row r="4">
      <c r="A4" s="4" t="inlineStr">
        <is>
          <t>LEGAL PROCEEDINGS</t>
        </is>
      </c>
      <c r="B4" s="4" t="inlineStr">
        <is>
          <t>NOTE 7 – LEGAL PROCEEDINGS The Company is not currently a party to any pending
legal proceedings, material or otherwise. There are no legal proceedings to which any property of the Company is sub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NOTE 8 – RELATED PARTY TRANSACTIONS The Company had the following related party transactions
during the years ended April 30, 2021 and 2020, respectively. The Company owns 14.5% of the equity in SG Austria
and is reported on the cost method of accounting. SG Austria has two subsidiaries: (i) Austrianova; and (ii) Austrianova Thailand. The
Company purchased products and services from these subsidiaries in the approximate amounts of $405,000 and $153,000 in the years ended
April 30, 2021 and 2020, respectively. In April 2014, the Company entered the Vin-de-Bona
Consulting Agreement pursuant to which it agreed to provide professional consulting services to the Company. Vin-de-Bona is owned by Prof.
Günzburg and Dr. Salmons, both of whom are involved in numerous aspects of the Company’s scientific endeavors relating to cancer
and diabetes (Prof. Gunzburg is the Chairman of Austrianova, and Dr. Salmons is the Chief Executive Officer and President of Austrianova).
The term of the agreement is for 12 months, automatically renewable for successive 12-month terms. After the initial term, either party
can terminate the agreement by giving the other party 30 days’ written notice before the effective date of termination. The agreement
has been automatically renewed annually. The amounts incurred for the years ended April 30, 2021 and 2020 were approximately $82,000 and
$24,000, respectively. In addition, during the years ended April 30, 2021 and 2020 the Company issued 167 and 167 shares of common stock,
respectively, to Dr. Salmons. The Company recorded a noncash consulting expense of approximately $5,000 and $10,000 relating to these
share issuances for the years ended April 30, 2021 and 2020, respectively. During the year ended April 30, 2020, the Company
issued one share of Series A Preferred Stock to the Chief Executive Officer of the Company for $1 pursuant to a subscription agreement.
The Series A Preferred Stock is described in detail in Note 12 – Preferred Stock. The Board exercised its right to have the Company
redeem the one share of Series A Preferred Stock. It is no longer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NOTE 9 – COMMITMENTS AND CONTINGENCIES The Company acquires assets still in development
and enters R&amp;D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Effective September 1, 2017, the Company entered
into a lease for its office space in California. The term of the lease is for 24 months and expired on August 31, 2019. In May 2019, the
Company entered into an additional one-year lease for the Leased Premises, commencing upon the expiration of the term of the prior lease.
The term of the lease expired on August 31, 2020. On May 28, 2020, the Company entered into an additional
six-month lease of the office space, commencing on September 1, 2020. The term of the new lease expired on February 28, 2021. On May 24, 2021, the Company entered into an additional
six-month lease of the office space, commencing on September 1, 2021 and which expires on February 28, 2022. Rent expenses for these offices for the years
ended April 30, 2021 and 2020 were $20,429 and $30,964, respectively. The following table summarizes the Company’s
aggregate future minimum lease payments required under the operating lease as of.
Years Ending April 30, Amount
2022 $ 12,390
$ 12,390 Material Agreements The Company’s material agreements are identified
and summarized in Note 1 – Nature of Business – Company Background. Compensation Agreements The Company entered into executive compensation
agreements with its three executive officers in March 2015, each of which was amended in December 2015 and March 2017. Each agreement
has a term of two years with annual extensions thereafter unless the Company or the officer provides written notification of termination
at least ninety days prior to the end of the term or subsequent extensions. The Company also entered a compensation agreement with a Board
member in April 2015 which continued in effect until amended in May 2017. In May 2017, the Company amended the compensation
agreement with the Board members and the terms continue in effect until a member is no longer on the Board. The Company has four independent directors. Each
director receives the same compensation: (i) $12,500 in cash for each calendar quarter of service on the Board; (ii) 333 fully-paid, non-assessable
shares of the Company’s restricted common stock (“Shares”) annually; and (iii) a five-year option to purchase 333 Shares
annually at an exercise price equal to the fair market value of the Shares on the date of grant. The Shares and the option Shares fully
vest on the date of the g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Apr. 30, 2021</t>
        </is>
      </c>
    </row>
    <row r="3">
      <c r="A3" s="3" t="inlineStr">
        <is>
          <t>Income Tax Disclosure [Abstract]</t>
        </is>
      </c>
    </row>
    <row r="4">
      <c r="A4" s="4" t="inlineStr">
        <is>
          <t>INCOME TAXES</t>
        </is>
      </c>
      <c r="B4" s="4" t="inlineStr">
        <is>
          <t>NOTE 10 - INCOME TAXES At April 30, 2021, the Company had federal and
state net operating loss carryforwards of approximately $47,902,000 and $44,165,000, respectively, available to offset against future
taxable income; these operating loss carryforwards expire in 2020 through 2038.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ccordingly, 100% of the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are as follows:
April 30,
2021 2020
Deferred tax assets:
Net operating loss carryforwards $ 13,804,439 12,904,396
Stock compensation 2,547,274 2,494,586
Other 146,486 129,976
Total deferred tax assets 16,498,199 15,528,958
Valuation allowance (16,498,199 ) (15,528,958 )
$ – $ – For all years presented, the Company did not recognize
any deferred tax assets or liabilities. The net change in valuation allowance for the years ended April 30, 2021 and 2020 were increases
of $969,241 and $1,341,187, respectively. The provision for income taxes differs from the
provision computed by applying the Federal statutory rate to net loss before income taxes as follows:
Years Ended April 30,
2021 2020
Federal benefit at statutory rate $ (745,760 ) (803,646 )
State income taxes, net of Federal taxes (303,631 ) (327,199 )
Permanent differences 78,258 248,908
Provision related to change in valuation allowance 969,241 1,341,187
Net valuation allowance for state tax deductions – (402,882 )
Other, net 1,892 (56,368 )
$ – $ – There have been no changes to the Company’s
liability for unrecognized tax benefits during the year ended April 30, 2021. The Company files its income tax returns in the
U.S. Federal jurisdiction and various state jurisdictions. As of the year ended April 30, 2021, the tax returns for 2015 through 2020
remain open to examination by the Internal Revenue Service and various state tax authorities. The Company’s policy is to recognize any
interest and penalties related to unrecognized tax benefits as a component of income tax expense. As of the years ended April 30, 2021
and 2020, the Company had accrued no interest or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1. EARNINGS PER SHARE</t>
        </is>
      </c>
      <c r="B1" s="2" t="inlineStr">
        <is>
          <t>12 Months Ended</t>
        </is>
      </c>
    </row>
    <row r="2">
      <c r="B2" s="2" t="inlineStr">
        <is>
          <t>Apr. 30, 2021</t>
        </is>
      </c>
    </row>
    <row r="3">
      <c r="A3" s="3" t="inlineStr">
        <is>
          <t>Earnings Per Share [Abstract]</t>
        </is>
      </c>
    </row>
    <row r="4">
      <c r="A4" s="4" t="inlineStr">
        <is>
          <t>EARNINGS PER SHARE</t>
        </is>
      </c>
      <c r="B4" s="4" t="inlineStr">
        <is>
          <t xml:space="preserve">NOTE 11 – EARNINGS PER SHARE 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shares of common stock
outstanding during the period increased to include the number of additional shares of common stock that would be outstanding if the potentially
dilutive securities had been issued. Potential shares of common stock outstanding principally include stock options and warrants. During
the years ended April 30, 2021 and 2020,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Years Ended April 30,
2021 2020
Net loss $ (3,551,236 ) $ (3,826,888 )
Basic weighted average number of shares outstanding 1,448,285 903,812
Diluted weighted average number of shares outstanding 1,448,285 903,812
Basic and diluted loss per share $ (2.45 ) $ (4.23 ) The table below sets forth these potentially dilutive
securities:
Years Ended April 30,
2021 2020
Excluded options 41,333 44,800
Excluded warrants 2,981 31,927
Total excluded options and warrants 44,314 76,7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2. PREFERRED STOCK</t>
        </is>
      </c>
      <c r="B1" s="2" t="inlineStr">
        <is>
          <t>12 Months Ended</t>
        </is>
      </c>
    </row>
    <row r="2">
      <c r="B2" s="2" t="inlineStr">
        <is>
          <t>Apr. 30, 2021</t>
        </is>
      </c>
    </row>
    <row r="3">
      <c r="A3" s="3" t="inlineStr">
        <is>
          <t>Equity [Abstract]</t>
        </is>
      </c>
    </row>
    <row r="4">
      <c r="A4" s="4" t="inlineStr">
        <is>
          <t>PREFERRED STOCK</t>
        </is>
      </c>
      <c r="B4" s="4" t="inlineStr">
        <is>
          <t xml:space="preserve">NOTE 12 – PREFERRED STOCK The Company has authorized 10,000,000 shares
of preferred stock, with a par value of $0.0001, of which one share has been designated as "Series A Preferred Stock". The one
share of Series A Preferred Stock was issued on October 30, 2019 and repurchased by the Company on December 3, 2019. As of April 30, 2021,
there are no shares of preferred stock issued and outstanding. The description of the Series A Preferred Stock
below is qualified in its entirety by reference to the Company’s Articles of Incorporation, as amended. The Series A Preferred Stock has the following
features:
• There is one share of preferred stock designated as Series A Preferred Stock;
• The Series A Preferred Stock has a number of
votes at any time equal to the number of votes then held by all other shareholders of the Company having a right to vote on any
matter plus one. The Certificate of Designations that designated the terms of the Series A Preferred Stock cannot be amended without
the consent of the holder of the Series A Preferred Stock;
• The Company may redeem the Series A Preferred Stock at any time for a redemption price of $1.00 paid to the holder of the share of Series A Preferred Stock; and
• The Series A Preferred Stock has no rights of transfer, conversion, dividends, preferences upon liquidation or participation in any distributions to sharehol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Current Assets:</t>
        </is>
      </c>
    </row>
    <row r="3">
      <c r="A3" s="4" t="inlineStr">
        <is>
          <t>Cash</t>
        </is>
      </c>
      <c r="B3" s="6" t="n">
        <v>2202106</v>
      </c>
      <c r="C3" s="6" t="n">
        <v>894861</v>
      </c>
    </row>
    <row r="4">
      <c r="A4" s="4" t="inlineStr">
        <is>
          <t>Prepaid expenses and other current assets</t>
        </is>
      </c>
      <c r="B4" s="5" t="n">
        <v>73131</v>
      </c>
      <c r="C4" s="5" t="n">
        <v>142785</v>
      </c>
    </row>
    <row r="5">
      <c r="A5" s="4" t="inlineStr">
        <is>
          <t>Total Current Assets</t>
        </is>
      </c>
      <c r="B5" s="5" t="n">
        <v>2275237</v>
      </c>
      <c r="C5" s="5" t="n">
        <v>1037646</v>
      </c>
    </row>
    <row r="6">
      <c r="A6" s="3" t="inlineStr">
        <is>
          <t>Other assets:</t>
        </is>
      </c>
    </row>
    <row r="7">
      <c r="A7" s="4" t="inlineStr">
        <is>
          <t>Intangible assets</t>
        </is>
      </c>
      <c r="B7" s="5" t="n">
        <v>3549427</v>
      </c>
      <c r="C7" s="5" t="n">
        <v>3549427</v>
      </c>
    </row>
    <row r="8">
      <c r="A8" s="4" t="inlineStr">
        <is>
          <t>Investment in SG Austria</t>
        </is>
      </c>
      <c r="B8" s="5" t="n">
        <v>1572193</v>
      </c>
      <c r="C8" s="5" t="n">
        <v>1572193</v>
      </c>
    </row>
    <row r="9">
      <c r="A9" s="4" t="inlineStr">
        <is>
          <t>Other assets</t>
        </is>
      </c>
      <c r="B9" s="5" t="n">
        <v>7372</v>
      </c>
      <c r="C9" s="5" t="n">
        <v>7372</v>
      </c>
    </row>
    <row r="10">
      <c r="A10" s="4" t="inlineStr">
        <is>
          <t>Total other assets</t>
        </is>
      </c>
      <c r="B10" s="5" t="n">
        <v>5128992</v>
      </c>
      <c r="C10" s="5" t="n">
        <v>5128992</v>
      </c>
    </row>
    <row r="11">
      <c r="A11" s="4" t="inlineStr">
        <is>
          <t>Total Assets</t>
        </is>
      </c>
      <c r="B11" s="5" t="n">
        <v>7404229</v>
      </c>
      <c r="C11" s="5" t="n">
        <v>6166638</v>
      </c>
    </row>
    <row r="12">
      <c r="A12" s="3" t="inlineStr">
        <is>
          <t>Current Liabilities:</t>
        </is>
      </c>
    </row>
    <row r="13">
      <c r="A13" s="4" t="inlineStr">
        <is>
          <t>Accounts payable</t>
        </is>
      </c>
      <c r="B13" s="5" t="n">
        <v>172261</v>
      </c>
      <c r="C13" s="5" t="n">
        <v>185842</v>
      </c>
    </row>
    <row r="14">
      <c r="A14" s="4" t="inlineStr">
        <is>
          <t>Accrued expenses</t>
        </is>
      </c>
      <c r="B14" s="5" t="n">
        <v>552517</v>
      </c>
      <c r="C14" s="5" t="n">
        <v>816638</v>
      </c>
    </row>
    <row r="15">
      <c r="A15" s="4" t="inlineStr">
        <is>
          <t>Current portion of Small Business Administration - Paycheck Protection Program loan</t>
        </is>
      </c>
      <c r="B15" s="5" t="n">
        <v>0</v>
      </c>
      <c r="C15" s="5" t="n">
        <v>28918</v>
      </c>
    </row>
    <row r="16">
      <c r="A16" s="4" t="inlineStr">
        <is>
          <t>Total current liabilities</t>
        </is>
      </c>
      <c r="B16" s="5" t="n">
        <v>724778</v>
      </c>
      <c r="C16" s="5" t="n">
        <v>1031398</v>
      </c>
    </row>
    <row r="17">
      <c r="A17" s="3" t="inlineStr">
        <is>
          <t>Long term liabilities:</t>
        </is>
      </c>
    </row>
    <row r="18">
      <c r="A18" s="4" t="inlineStr">
        <is>
          <t>Small Business Administration - Paycheck Protection Program loan</t>
        </is>
      </c>
      <c r="B18" s="5" t="n">
        <v>0</v>
      </c>
      <c r="C18" s="5" t="n">
        <v>46282</v>
      </c>
    </row>
    <row r="19">
      <c r="A19" s="4" t="inlineStr">
        <is>
          <t>Total Liabilities</t>
        </is>
      </c>
      <c r="B19" s="5" t="n">
        <v>724778</v>
      </c>
      <c r="C19" s="5" t="n">
        <v>1077680</v>
      </c>
    </row>
    <row r="20">
      <c r="A20" s="4" t="inlineStr">
        <is>
          <t>Commitments and Contingencies (Notes 7 and 9)</t>
        </is>
      </c>
      <c r="B20" s="4" t="inlineStr">
        <is>
          <t xml:space="preserve"> </t>
        </is>
      </c>
      <c r="C20" s="4" t="inlineStr">
        <is>
          <t xml:space="preserve"> </t>
        </is>
      </c>
    </row>
    <row r="21">
      <c r="A21" s="3" t="inlineStr">
        <is>
          <t>Stockholders' Equity</t>
        </is>
      </c>
    </row>
    <row r="22">
      <c r="A22" s="4" t="inlineStr">
        <is>
          <t>Common stock, authorized: 1,660,000 shares, $0.0001 par value; 1,590,084 and 1,092,425 shares issued and outstanding as of April 30, 2021 and 2020, respectively</t>
        </is>
      </c>
      <c r="B22" s="5" t="n">
        <v>159</v>
      </c>
      <c r="C22" s="5" t="n">
        <v>109</v>
      </c>
    </row>
    <row r="23">
      <c r="A23" s="4" t="inlineStr">
        <is>
          <t>Additional paid in capital</t>
        </is>
      </c>
      <c r="B23" s="5" t="n">
        <v>114109169</v>
      </c>
      <c r="C23" s="5" t="n">
        <v>108968817</v>
      </c>
    </row>
    <row r="24">
      <c r="A24" s="4" t="inlineStr">
        <is>
          <t>Accumulated deficit</t>
        </is>
      </c>
      <c r="B24" s="5" t="n">
        <v>-107409495</v>
      </c>
      <c r="C24" s="5" t="n">
        <v>-103858259</v>
      </c>
    </row>
    <row r="25">
      <c r="A25" s="4" t="inlineStr">
        <is>
          <t>Accumulated other comprehensive income (loss)</t>
        </is>
      </c>
      <c r="B25" s="5" t="n">
        <v>-20382</v>
      </c>
      <c r="C25" s="5" t="n">
        <v>-21709</v>
      </c>
    </row>
    <row r="26">
      <c r="A26" s="4" t="inlineStr">
        <is>
          <t>Total stockholders' equity</t>
        </is>
      </c>
      <c r="B26" s="5" t="n">
        <v>6679451</v>
      </c>
      <c r="C26" s="5" t="n">
        <v>5088958</v>
      </c>
    </row>
    <row r="27">
      <c r="A27" s="4" t="inlineStr">
        <is>
          <t>Total Liabilities and Stockholders' Equity</t>
        </is>
      </c>
      <c r="B27" s="6" t="n">
        <v>7404229</v>
      </c>
      <c r="C27" s="6" t="n">
        <v>6166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Apr. 30, 2021</t>
        </is>
      </c>
    </row>
    <row r="3">
      <c r="A3" s="3" t="inlineStr">
        <is>
          <t>Subsequent Events [Abstract]</t>
        </is>
      </c>
    </row>
    <row r="4">
      <c r="A4" s="4" t="inlineStr">
        <is>
          <t>SUBSEQUENT EVENTS</t>
        </is>
      </c>
      <c r="B4" s="4" t="inlineStr">
        <is>
          <t>NOTE 13 – SUBSEQUENT EVENTS On May 24, 2021, the Company entered into a six-month
office lease extension commencing on September 1, 2021. The lease extension is for the office where the Company is currently located in
Laguna Hills, California. The term of the new lease expires on February 28, 2022 and requires monthly lease payments of approximately
$1,200. Effective June 30, 2021, the Company increased
the authorized shares of common stock to 50 billion shares or 33,333,334 shares after the reverse stock split. The Company filed a Certificate
of Amendment to the Articles of Incorporation with the Nevada Secretary of State. Effective June 30, 2021, the Company implemented
the 2021 Equity Incentive Plan as approved by the Company’s stockholders. Effective July 12, 2021, the Company filed a Certificate
of Change with the Nevada Secretary of State that authorized a 1-for-1,500 reverse stock split. The reverse resulted in the Company reducing
the authorized number of shares of common stock to 33,333,334. On August 9, 2021, the Company entered into an
underwriting agreement with H.C. Wainwright &amp; Co., LLC with respect to a public offering of 2,630,385 shares of common stock, 899,027
prefunded warrants and 3,529,412 accompanying common warrants. The total gross proceeds of the offering before deduction of underwriting
discounts, commissions and estimated offering expenses payable by the Company are expected to be $15 million. In such offering, the Company granted the underwriter
an option for a period of 30 days commencing on August 9, 2021 to purchase additional shares of its common stock and/or accompanying warrants.
If the underwriter exercises such option in full, the total gross proceeds of the offering before deduction of underwriting discounts,
commissions and estimated offering expenses payable by the Company are expected to be $17,249,9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pr. 30, 2021</t>
        </is>
      </c>
    </row>
    <row r="3">
      <c r="A3" s="3" t="inlineStr">
        <is>
          <t>SEC Schedule, 12-09, Valuation and Qualifying Accounts [Abstract]</t>
        </is>
      </c>
    </row>
    <row r="4">
      <c r="A4" s="4" t="inlineStr">
        <is>
          <t>SCHEDULE II - VALUATION AND QUALIFYING ACCOUNTS</t>
        </is>
      </c>
      <c r="B4" s="4" t="inlineStr">
        <is>
          <t xml:space="preserve">PHARMACYTE BIOTECH, INC. Years Ended April 30, 2021 and 2020
Description Balance at Additions Charged to Deductions Balance at
Reserve Deducted in the Balance Sheets from the Asset to which it applies:
Allowance for Deferred Tax Assets
Year ended April 30, 2021 $ 15,528,958 – 969,241 – 16,498,199
Year ended April 30, 2020 $ 14,187,771 – 1,341,187 – 15,528,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Policies)</t>
        </is>
      </c>
      <c r="B1" s="2" t="inlineStr">
        <is>
          <t>12 Months Ended</t>
        </is>
      </c>
    </row>
    <row r="2">
      <c r="B2" s="2" t="inlineStr">
        <is>
          <t>Apr. 30, 2021</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accounts of the Company and its wholly owned subsidiaries. The Company operates independently and through four wholly owned subsidiaries:
(i) Bio Blue Bird; (ii) PharmaCyte Biotech Europe Limited; (iii) PharmaCyte Biotech Australia Pty. Ltd.; and (iv) Viridis Biotech, Inc.
and are prepared in accordance with U.S. GAAP and the rules and regulations of the Commission. Upon consolidation, intercompany balances
and transactions are eliminated. The Company’s 14.5% investment in SG Austria is presented on the cost method of accounting.</t>
        </is>
      </c>
    </row>
    <row r="5">
      <c r="A5" s="4" t="inlineStr">
        <is>
          <t>Use of Estimates in the Preparation of Financial Statements</t>
        </is>
      </c>
      <c r="B5" s="4" t="inlineStr">
        <is>
          <t>Use of Estimates in the Preparation of Financial
Statement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The severity, magnitude and duration, as well as the economic consequences of the COVID-19 pandemic, are uncertain,
rapidly changing and difficult to predict. Therefore, the Company’s accounting estimates and assumptions may change over time in
response to the COVID-19 pandemic and may change materially in future periods.</t>
        </is>
      </c>
    </row>
    <row r="6">
      <c r="A6" s="4" t="inlineStr">
        <is>
          <t>Intangible Assets</t>
        </is>
      </c>
      <c r="B6" s="4" t="inlineStr">
        <is>
          <t>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 assets for the years ended April 30, 2021 and 2020.</t>
        </is>
      </c>
    </row>
    <row r="7">
      <c r="A7" s="4" t="inlineStr">
        <is>
          <t>Impairment of Long-Lived Assets</t>
        </is>
      </c>
      <c r="B7" s="4" t="inlineStr">
        <is>
          <t>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21 and 2020.</t>
        </is>
      </c>
    </row>
    <row r="8">
      <c r="A8" s="4" t="inlineStr">
        <is>
          <t>Fair value of Financial Instruments</t>
        </is>
      </c>
      <c r="B8" s="4" t="inlineStr">
        <is>
          <t>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is>
      </c>
    </row>
    <row r="9">
      <c r="A9" s="4" t="inlineStr">
        <is>
          <t>Income Taxes</t>
        </is>
      </c>
      <c r="B9" s="4" t="inlineStr">
        <is>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March 27, 2020, Congress enacted the Coronavirus
Aid, Relief and Economic Security ("CARES") Act to provide certain relief as a result of the Coronavirus Disease 2019 outbreak.
The Company maintains a full valuation allowance on its U.S. net deferred tax assets. Deferred tax asset remeasurement (tax expense) was
offset by a net decrease in valuation allowance, that resulted in no impact on the Company's income tax expense. Therefore, the Company
does not expect the provisions in the CARES Act will impact the Company’s consolidated financial statements. On March 11, 2021, Congress enacted the American
Rescue Plan Act of 2021, the Company does not expect the provisions of this act will impact the Company’s consolidated financial
statements.</t>
        </is>
      </c>
    </row>
    <row r="10">
      <c r="A10" s="4" t="inlineStr">
        <is>
          <t>Research and Development</t>
        </is>
      </c>
      <c r="B10" s="4" t="inlineStr">
        <is>
          <t>Research and Development R&amp;D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R&amp;D costs for the years ended April 30, 2021
and 2020 were $916,249 and $301,221, respectively.</t>
        </is>
      </c>
    </row>
    <row r="11">
      <c r="A11" s="4" t="inlineStr">
        <is>
          <t>Stock-Based Compensation</t>
        </is>
      </c>
      <c r="B11" s="4" t="inlineStr">
        <is>
          <t>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t>
        </is>
      </c>
    </row>
    <row r="12">
      <c r="A12" s="4" t="inlineStr">
        <is>
          <t>Concentration of Credit Risk</t>
        </is>
      </c>
      <c r="B12" s="4" t="inlineStr">
        <is>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921,000 and $618,000 at April 30, 2021 and
2020, respectively. The Company has not experienced any losses in such accounts. Management believes it is not exposed to any significant
credit risk on cash.</t>
        </is>
      </c>
    </row>
    <row r="13">
      <c r="A13" s="4" t="inlineStr">
        <is>
          <t>Foreign Currency Translation</t>
        </is>
      </c>
      <c r="B13" s="4" t="inlineStr">
        <is>
          <t>Foreign Currency Translation The Company translates the financial statements
of its foreign subsidiaries from the local (functional) currencies to U.S. dollars in accordance with FASB ASC 830, Foreign Currency
Matters</t>
        </is>
      </c>
    </row>
    <row r="14">
      <c r="A14" s="4" t="inlineStr">
        <is>
          <t>Going Concern</t>
        </is>
      </c>
      <c r="B14" s="4" t="inlineStr">
        <is>
          <t>Going Concern The accompanying consolidated financial statements
have been prepared assuming that the Company will continue as a going concern; however, the following conditions raise substantial doubt
about the Company's ability to do so. As of April 30, 2021, the Company has an accumulated deficit of $107,409,495 and incurred
a net loss for year ended April 30, 2021 of $3,551,236.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On April 5, 2021, and with an effective date of
April 15, 2021, the Company filed the third Registration Statement on Form S-3 (“Third S-3”). The Third S-3 allows offerings
of up to $100 million in transactions that are deemed to be public offerings. On April 26, 2021, the Company entered into an
engagement letter with H.C. Wainwright &amp; Co., LLC, as underwriter, with respect to securities to be offered in a public offering.
On August 9, 2021, the Company entered into an underwriting agreement with H.C. Wainwright &amp; Co, LLC to offer and sell shares of
common stock, pre-funded warrants and warrants in a public offering. The gross proceeds of the offering are expected to be $15 million,
before deduction of underwriting discounts, commissions and estimated offering expenses. See Note 13 - Subsequent Events. Management determined that these plans alleviate
substantial doubt about the Company’s ability to continue as a going concern. The Company believes the cash on hand at April 30,
2021, the potential sales of registered and unregistered shares of its common stock and the proceeds of the offering led by H.C. Wainwright
&amp; Co., LLC will provide sufficient capital to meet the Company’s capital requirements and to fund the Company’s operations
through August 31, 2022.</t>
        </is>
      </c>
    </row>
    <row r="15">
      <c r="A15" s="4" t="inlineStr">
        <is>
          <t>Recent accounting pronouncements</t>
        </is>
      </c>
      <c r="B15" s="4" t="inlineStr">
        <is>
          <t>Recent Accounting Pronouncements ASU No. 2016-13, Financial Instruments - Credit
Losses (Topic 326): Measurement of Credit Losses on Financial Instruments ASU No. 2019-12, Simplifying the Accounting
for Income Taxes In March 2020, the FASB issued ASU 2020-04, Reference
Rate Reform (Topic 848): Facilitation of the Effects of Reference Rate Reform on Financial Reporting (“ASU 2020-04”) and also
issued subsequent amendments to the initial guidance (collectively, “Topic 848”). Topic 848 is effective for all entities
as of March 12, 2020 through December 31, 2022 and provides optional guidance for contract modifications and certain hedging relationships
associated with the transition from reference rates that are expected to be discontinued. The Company will adopt Topic 848 when relevant
contracts are modified upon transition to alternative reference rates. The Company does not expect the adoption of Topic 848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CRUED EXPENSES (Tables)</t>
        </is>
      </c>
      <c r="B1" s="2" t="inlineStr">
        <is>
          <t>12 Months Ended</t>
        </is>
      </c>
    </row>
    <row r="2">
      <c r="B2" s="2" t="inlineStr">
        <is>
          <t>Apr. 30, 2020</t>
        </is>
      </c>
    </row>
    <row r="3">
      <c r="A3" s="3" t="inlineStr">
        <is>
          <t>Payables and Accruals [Abstract]</t>
        </is>
      </c>
    </row>
    <row r="4">
      <c r="A4" s="4" t="inlineStr">
        <is>
          <t>Accrued expenses</t>
        </is>
      </c>
      <c r="B4" s="4" t="inlineStr">
        <is>
          <t xml:space="preserve">Accrued expenses at April 30, 2021 and 2020 are
summarized below:
2021 2020
Payroll related costs $ 490,904 $ 435,577
Director and Officer insurance financing 50,805 113,245
Other 10,808 267,816
Total $ 552,517 $ 816,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5. COMMON STOCK TRANSACTIONS (Tables)</t>
        </is>
      </c>
      <c r="B1" s="2" t="inlineStr">
        <is>
          <t>12 Months Ended</t>
        </is>
      </c>
    </row>
    <row r="2">
      <c r="B2" s="2" t="inlineStr">
        <is>
          <t>Apr. 30, 2021</t>
        </is>
      </c>
    </row>
    <row r="3">
      <c r="A3" s="3" t="inlineStr">
        <is>
          <t>Equity [Abstract]</t>
        </is>
      </c>
    </row>
    <row r="4">
      <c r="A4" s="4" t="inlineStr">
        <is>
          <t>Schedule of non-vested restricted stock activity</t>
        </is>
      </c>
      <c r="B4" s="4" t="inlineStr">
        <is>
          <t xml:space="preserve">Shares Weighted
Unvested, at April 30, 2019 3,067 74.50
Granted 10,867 75.98
Vested (10,867 ) 73.65
Forfeited – –
Unvested, at April 30, 2020 3,067 82.76
Granted 6,733 17.01
Vested (6,867 ) 39.61
Forfeited – –
Unvested, at April 30, 2021 2,933 $ 1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6. STOCK OPTIONS AND WARRANTS (Tables)</t>
        </is>
      </c>
      <c r="B1" s="2" t="inlineStr">
        <is>
          <t>12 Months Ended</t>
        </is>
      </c>
    </row>
    <row r="2">
      <c r="B2" s="2" t="inlineStr">
        <is>
          <t>Apr. 30, 2021</t>
        </is>
      </c>
    </row>
    <row r="3">
      <c r="A3" s="4" t="inlineStr">
        <is>
          <t>Employee stock option activity</t>
        </is>
      </c>
      <c r="B3" s="4" t="inlineStr">
        <is>
          <t xml:space="preserve">Options Weighted Weighted
Outstanding, April 30, 2019 71,634 $ 160.91 $ 157.85
Issued 8,133 60.09 60.09
Forfeited (34,967 ) 225.73 216.74
Exercised – – –
Outstanding, April 30, 2020 44,800 94.36 94.15
Issued 7,333 13.90 13.90
Forfeited (10,800 ) 94.81 93.90
Exercised – – –
Outstanding, April 30, 2021 41,333 $ 79.97 $ 79.97
Exercisable, April 30, 2021 37,333 $ 87.46 $ –
Vested and expected to vest 41,333 $ 79.97 $ – </t>
        </is>
      </c>
    </row>
    <row r="4">
      <c r="A4" s="4" t="inlineStr">
        <is>
          <t>Unvested employee stock option activity</t>
        </is>
      </c>
      <c r="B4" s="4" t="inlineStr">
        <is>
          <t xml:space="preserve">Options Weighted
Unvested, April 30, 2019 4,133 $ –
Granted 8,133 60.09
Vested (8,133 ) –
Forfeited – –
Unvested, April 30, 2020 4,133 –
Granted 7,334 13.90
Vested (7,467 ) –
Forfeited – –
Unvested, April 30, 2021 4,000 $ 10.05 </t>
        </is>
      </c>
    </row>
    <row r="5">
      <c r="A5" s="4" t="inlineStr">
        <is>
          <t>Range of outstanding stock options</t>
        </is>
      </c>
      <c r="B5" s="4" t="inlineStr">
        <is>
          <t xml:space="preserve">The following table summarizes the outstanding
stock options by exercise price at April 30, 2021:
Exercise Price Number of Weighted Weighted Number of Weighted Average
$ 156.00 6,967 0.55 $ 156.00 6,967 $ 156.00
$ 87.00 1,634 0.88 $ 87.00 1,634 $ 87.00
$ 110.10 800 1.00 $ 110.10 800 $ 110.10
$ 109.35 1,200 1.19 $ 109.35 1,200 $ 109.35
$ 133.50 800 1.22 $ 133.50 800 $ 133.50
$ 82.95 333 0.72 $ 82.95 333 $ 82.95
$ 83.70 6,000 1.00 $ 83.70 6,000 $ 83.70
$ 80.10 800 2.35 $ 80.10 800 $ 80.10
$ 80.85 667 1.00 $ 80.85 667 $ 80.85
$ 102.45 333 1.08 $ 102.45 333 $ 102.45
$ 97.35 333 1.22 $ 97.35 333 $ 97.35
$ 74.25 6,000 1.73 $ 74.25 6,000 $ 74.25
$ 57.00 800 3.40 $ 57.00 800 $ 57.00
$ 60.60 667 1.50 $ 60.60 667 $ 60.60
$ 55.50 333 1.59 $ 55.50 333 $ 55.50
$ 51.00 333 1.72 $ 51.00 333 $ 51.00
$ 61.20 6,000 2.21 $ 61.20 6,000 $ 61.20
$ 36.00 667 2.00 $ 36.00 667 $ 36.00
$ 37.05 333 2.09 $ 37.05 333 $ 37.05
$ 15.75 333 2.22 $ 15.70 333 $ 15.70
$ 10.05 6,000 2.80 $ 10.05 2,000 $ 10.05
Total 41,333 1.58 $ 79.97 37,333 $ 87.46 </t>
        </is>
      </c>
    </row>
    <row r="6">
      <c r="A6" s="4" t="inlineStr">
        <is>
          <t>Warrant activity</t>
        </is>
      </c>
      <c r="B6" s="4" t="inlineStr">
        <is>
          <t xml:space="preserve">A summary of the Company’s warrant activity
and related information for the two years ended April 30, 2021 are shown below:
Warrants Weighted
Outstanding, April 30, 2019 28,052 $ 135
Issued 11,111 –
Expired (7,236 ) –
Outstanding, April 30, 2020 31,927 75
Issued 22,911 –
Exercised (40,524 ) –
Expired (11,333 ) –
Outstanding, April 30, 2021 2,981 –
Exercisable, April 30, 2021 2,981 $ 59 </t>
        </is>
      </c>
    </row>
    <row r="7">
      <c r="A7" s="4" t="inlineStr">
        <is>
          <t>Schedule of warrants outstanding and exercisable</t>
        </is>
      </c>
      <c r="B7" s="4" t="inlineStr">
        <is>
          <t xml:space="preserve">The following table summarizes additional information
concerning warrants outstanding and exercisable at April 30, 2021:
Exercise Prices Number of Weighted Weighted
$97.50 513 0.64
$86.25 580 0.93
$37.50 1,333 1.24
$45.00 555 1.07
2,981 1.04 $ 59 </t>
        </is>
      </c>
    </row>
    <row r="8">
      <c r="A8" s="4" t="inlineStr">
        <is>
          <t>Employee Options [Member]</t>
        </is>
      </c>
    </row>
    <row r="9">
      <c r="A9" s="4" t="inlineStr">
        <is>
          <t>Assumptions</t>
        </is>
      </c>
      <c r="B9" s="4" t="inlineStr">
        <is>
          <t xml:space="preserve">The fair value of the Employee Options at the
date of grant was estimated using the Black-Scholes-Merton option-pricing model, based on the following weighted average assumptions:
Years Ended April 30,
2021 2020
Risk-free interest rate 0.4% 1.8%
Expected volatility 97% 91%
Expected lives (years) 2.7 2.7
Expected dividend yield 0.00% 0.00% </t>
        </is>
      </c>
    </row>
    <row r="10">
      <c r="A10" s="4" t="inlineStr">
        <is>
          <t>Non-Employee Options [Member]</t>
        </is>
      </c>
    </row>
    <row r="11">
      <c r="A11" s="4" t="inlineStr">
        <is>
          <t>Assumptions</t>
        </is>
      </c>
      <c r="B11" s="4" t="inlineStr">
        <is>
          <t xml:space="preserve">The fair value of the Non-Employee Options was
estimated using the Black-Scholes-Merton option-pricing model, based on the following weighted average assumptions:
Years Ended April 30,
2021 2020
Risk-free interest rate – 1.6%
Expected volatility – 90%
Expected lives (years) – 5.0
Expected dividend yield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9. COMMITMENTS AND CONTINGENCIES (Tables)</t>
        </is>
      </c>
      <c r="B1" s="2" t="inlineStr">
        <is>
          <t>12 Months Ended</t>
        </is>
      </c>
    </row>
    <row r="2">
      <c r="B2" s="2" t="inlineStr">
        <is>
          <t>Apr. 30, 2021</t>
        </is>
      </c>
    </row>
    <row r="3">
      <c r="A3" s="3" t="inlineStr">
        <is>
          <t>Commitments and Contingencies Disclosure [Abstract]</t>
        </is>
      </c>
    </row>
    <row r="4">
      <c r="A4" s="4" t="inlineStr">
        <is>
          <t>Schedule of future minimum rental payments for operating leases</t>
        </is>
      </c>
      <c r="B4" s="4" t="inlineStr">
        <is>
          <t xml:space="preserve">The following table summarizes the Company’s
aggregate future minimum lease payments required under the operating lease as of.
Years Ending April 30, Amount
2022 $ 12,390
$ 12,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10. INCOME TAXES (Tables)</t>
        </is>
      </c>
      <c r="B1" s="2" t="inlineStr">
        <is>
          <t>12 Months Ended</t>
        </is>
      </c>
    </row>
    <row r="2">
      <c r="B2" s="2" t="inlineStr">
        <is>
          <t>Apr. 30, 2021</t>
        </is>
      </c>
    </row>
    <row r="3">
      <c r="A3" s="3" t="inlineStr">
        <is>
          <t>Income Tax Disclosure [Abstract]</t>
        </is>
      </c>
    </row>
    <row r="4">
      <c r="A4" s="4" t="inlineStr">
        <is>
          <t>Schedule of deferred tax assets</t>
        </is>
      </c>
      <c r="B4" s="4" t="inlineStr">
        <is>
          <t xml:space="preserve">The components of the Company’s deferred tax assets and liabilities are as follows:
April 30,
2021 2020
Deferred tax assets:
Net operating loss carryforwards $ 13,804,439 12,904,396
Stock compensation 2,547,274 2,494,586
Other 146,486 129,976
Total deferred tax assets 16,498,199 15,528,958
Valuation allowance (16,498,199 ) (15,528,958 )
$ – $ – </t>
        </is>
      </c>
    </row>
    <row r="5">
      <c r="A5" s="4" t="inlineStr">
        <is>
          <t>Tax provision schedule</t>
        </is>
      </c>
      <c r="B5" s="4" t="inlineStr">
        <is>
          <t xml:space="preserve">The provision for income taxes differs from the
provision computed by applying the Federal statutory rate to net loss before income taxes as follows:
Years Ended April 30,
2021 2020
Federal benefit at statutory rate $ (745,760 ) (803,646 )
State income taxes, net of Federal taxes (303,631 ) (327,199 )
Permanent differences 78,258 248,908
Provision related to change in valuation allowance 969,241 1,341,187
Net valuation allowance for state tax deductions – (402,882 )
Other, net 1,892 (56,368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11. EARNINGS PER SHARE (Tables)</t>
        </is>
      </c>
      <c r="B1" s="2" t="inlineStr">
        <is>
          <t>12 Months Ended</t>
        </is>
      </c>
    </row>
    <row r="2">
      <c r="B2" s="2" t="inlineStr">
        <is>
          <t>Apr. 30, 2021</t>
        </is>
      </c>
    </row>
    <row r="3">
      <c r="A3" s="3" t="inlineStr">
        <is>
          <t>Earnings Per Share [Abstract]</t>
        </is>
      </c>
    </row>
    <row r="4">
      <c r="A4" s="4" t="inlineStr">
        <is>
          <t>Earnings per share calculations</t>
        </is>
      </c>
      <c r="B4" s="4" t="inlineStr">
        <is>
          <t>The table below sets forth the basic loss per
share calculations:
Years Ended April 30,
2021 2020
Net loss $ (3,551,236 ) $ (3,826,888 )
Basic weighted average number of shares outstanding 1,448,285 903,812
Diluted weighted average number of shares outstanding 1,448,285 903,812
Basic and diluted loss per share $ (2.45 ) $ (4.23 )</t>
        </is>
      </c>
    </row>
    <row r="5">
      <c r="A5" s="4" t="inlineStr">
        <is>
          <t>Schedule of potentially dilutive securities</t>
        </is>
      </c>
      <c r="B5" s="4" t="inlineStr">
        <is>
          <t xml:space="preserve">The table below sets forth these potentially dilutive
securities:
Years Ended April 30,
2021 2020
Excluded options 41,333 44,800
Excluded warrants 2,981 31,927
Total excluded options and warrants 44,314 76,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Apr. 30, 2021</t>
        </is>
      </c>
    </row>
    <row r="3">
      <c r="A3" s="3" t="inlineStr">
        <is>
          <t>SEC Schedule, 12-09, Valuation and Qualifying Accounts [Abstract]</t>
        </is>
      </c>
    </row>
    <row r="4">
      <c r="A4" s="4" t="inlineStr">
        <is>
          <t>Schedule of valuation and qualifying accounts</t>
        </is>
      </c>
      <c r="B4" s="4" t="inlineStr">
        <is>
          <t xml:space="preserve">Description Balance at Additions Charged to Deductions Balance at
Reserve Deducted in the Balance Sheets from the Asset to which it applies:
Allowance for Deferred Tax Assets
Year ended April 30, 2021 $ 15,528,958 – 969,241 – 16,498,199
Year ended April 30, 2020 $ 14,187,771 – 1,341,187 – 15,528,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1</t>
        </is>
      </c>
      <c r="C1" s="2" t="inlineStr">
        <is>
          <t>Apr. 30, 2020</t>
        </is>
      </c>
    </row>
    <row r="2">
      <c r="A2" s="3" t="inlineStr">
        <is>
          <t>Statement of Financial Position [Abstract]</t>
        </is>
      </c>
    </row>
    <row r="3">
      <c r="A3" s="4" t="inlineStr">
        <is>
          <t>Common stock, par value</t>
        </is>
      </c>
      <c r="B3" s="7" t="n">
        <v>0.0001</v>
      </c>
      <c r="C3" s="7" t="n">
        <v>0.0001</v>
      </c>
    </row>
    <row r="4">
      <c r="A4" s="4" t="inlineStr">
        <is>
          <t>Common stock, authorized</t>
        </is>
      </c>
      <c r="B4" s="5" t="n">
        <v>1660000</v>
      </c>
      <c r="C4" s="5" t="n">
        <v>1660000</v>
      </c>
    </row>
    <row r="5">
      <c r="A5" s="4" t="inlineStr">
        <is>
          <t>Common stock issued</t>
        </is>
      </c>
      <c r="B5" s="5" t="n">
        <v>1590084</v>
      </c>
      <c r="C5" s="5" t="n">
        <v>1092425</v>
      </c>
    </row>
    <row r="6">
      <c r="A6" s="4" t="inlineStr">
        <is>
          <t>Common stock, outstanding</t>
        </is>
      </c>
      <c r="B6" s="5" t="n">
        <v>1590084</v>
      </c>
      <c r="C6" s="5" t="n">
        <v>1092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2. SIGNIFICANT ACCOUNTING POLICIES (Details Narrative) - USD ($)</t>
        </is>
      </c>
      <c r="B1" s="2" t="inlineStr">
        <is>
          <t>12 Months Ended</t>
        </is>
      </c>
    </row>
    <row r="2">
      <c r="B2" s="2" t="inlineStr">
        <is>
          <t>Apr. 30, 2021</t>
        </is>
      </c>
      <c r="C2" s="2" t="inlineStr">
        <is>
          <t>Apr. 30, 2020</t>
        </is>
      </c>
    </row>
    <row r="3">
      <c r="A3" s="4" t="inlineStr">
        <is>
          <t>Intangible assets</t>
        </is>
      </c>
      <c r="B3" s="6" t="n">
        <v>3549427</v>
      </c>
      <c r="C3" s="6" t="n">
        <v>3549427</v>
      </c>
    </row>
    <row r="4">
      <c r="A4" s="4" t="inlineStr">
        <is>
          <t>Impairment of intangible assets</t>
        </is>
      </c>
      <c r="B4" s="5" t="n">
        <v>0</v>
      </c>
      <c r="C4" s="5" t="n">
        <v>0</v>
      </c>
    </row>
    <row r="5">
      <c r="A5" s="4" t="inlineStr">
        <is>
          <t>Research and development costs</t>
        </is>
      </c>
      <c r="B5" s="5" t="n">
        <v>916249</v>
      </c>
      <c r="C5" s="5" t="n">
        <v>301221</v>
      </c>
    </row>
    <row r="6">
      <c r="A6" s="4" t="inlineStr">
        <is>
          <t>Uninsured cash balances</t>
        </is>
      </c>
      <c r="B6" s="5" t="n">
        <v>1921000</v>
      </c>
      <c r="C6" s="5" t="n">
        <v>618000</v>
      </c>
    </row>
    <row r="7">
      <c r="A7" s="4" t="inlineStr">
        <is>
          <t>Accumulated deficit</t>
        </is>
      </c>
      <c r="B7" s="5" t="n">
        <v>-107409495</v>
      </c>
      <c r="C7" s="5" t="n">
        <v>-103858259</v>
      </c>
    </row>
    <row r="8">
      <c r="A8" s="4" t="inlineStr">
        <is>
          <t>Net loss</t>
        </is>
      </c>
      <c r="B8" s="5" t="n">
        <v>-3551236</v>
      </c>
      <c r="C8" s="6" t="n">
        <v>-3826888</v>
      </c>
    </row>
    <row r="9">
      <c r="A9" s="4" t="inlineStr">
        <is>
          <t>Cell-in-a-Box [Member]</t>
        </is>
      </c>
    </row>
    <row r="10">
      <c r="A10" s="4" t="inlineStr">
        <is>
          <t>Intangible assets</t>
        </is>
      </c>
      <c r="B10" s="5" t="n">
        <v>1549427</v>
      </c>
    </row>
    <row r="11">
      <c r="A11" s="4" t="inlineStr">
        <is>
          <t>Diabetes License [Member]</t>
        </is>
      </c>
    </row>
    <row r="12">
      <c r="A12" s="4" t="inlineStr">
        <is>
          <t>Intangible assets</t>
        </is>
      </c>
      <c r="B12" s="6" t="n">
        <v>2000000</v>
      </c>
    </row>
    <row r="13">
      <c r="A13" s="4" t="inlineStr">
        <is>
          <t>SG Austria [Member]</t>
        </is>
      </c>
    </row>
    <row r="14">
      <c r="A14" s="4" t="inlineStr">
        <is>
          <t>Percentage investment in SG Austria</t>
        </is>
      </c>
      <c r="B14" s="4" t="inlineStr">
        <is>
          <t>14.5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3. ACCRUED EXPENSES (Details) - USD ($)</t>
        </is>
      </c>
      <c r="B1" s="2" t="inlineStr">
        <is>
          <t>Apr. 30, 2021</t>
        </is>
      </c>
      <c r="C1" s="2" t="inlineStr">
        <is>
          <t>Apr. 30, 2020</t>
        </is>
      </c>
    </row>
    <row r="2">
      <c r="A2" s="3" t="inlineStr">
        <is>
          <t>Payables and Accruals [Abstract]</t>
        </is>
      </c>
    </row>
    <row r="3">
      <c r="A3" s="4" t="inlineStr">
        <is>
          <t>Payroll related costs</t>
        </is>
      </c>
      <c r="B3" s="6" t="n">
        <v>490904</v>
      </c>
      <c r="C3" s="6" t="n">
        <v>435577</v>
      </c>
    </row>
    <row r="4">
      <c r="A4" s="4" t="inlineStr">
        <is>
          <t>Director and Officer insurance financing</t>
        </is>
      </c>
      <c r="B4" s="5" t="n">
        <v>50805</v>
      </c>
      <c r="C4" s="5" t="n">
        <v>113245</v>
      </c>
    </row>
    <row r="5">
      <c r="A5" s="4" t="inlineStr">
        <is>
          <t>Other</t>
        </is>
      </c>
      <c r="B5" s="5" t="n">
        <v>10808</v>
      </c>
      <c r="C5" s="5" t="n">
        <v>267816</v>
      </c>
    </row>
    <row r="6">
      <c r="A6" s="4" t="inlineStr">
        <is>
          <t>Total</t>
        </is>
      </c>
      <c r="B6" s="6" t="n">
        <v>552517</v>
      </c>
      <c r="C6" s="6" t="n">
        <v>8166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3. ACCRUED EXPENSES (Details Narrative) - USD ($)</t>
        </is>
      </c>
      <c r="B1" s="2" t="inlineStr">
        <is>
          <t>12 Months Ended</t>
        </is>
      </c>
    </row>
    <row r="2">
      <c r="B2" s="2" t="inlineStr">
        <is>
          <t>Apr. 30, 2021</t>
        </is>
      </c>
      <c r="C2" s="2" t="inlineStr">
        <is>
          <t>Apr. 30, 2020</t>
        </is>
      </c>
    </row>
    <row r="3">
      <c r="A3" s="4" t="inlineStr">
        <is>
          <t>Director and Officer insurance financing</t>
        </is>
      </c>
      <c r="B3" s="6" t="n">
        <v>50805</v>
      </c>
      <c r="C3" s="6" t="n">
        <v>113245</v>
      </c>
    </row>
    <row r="4">
      <c r="A4" s="4" t="inlineStr">
        <is>
          <t>Director and Officer Insurance</t>
        </is>
      </c>
    </row>
    <row r="5">
      <c r="A5" s="4" t="inlineStr">
        <is>
          <t>Director and Officer insurance financing</t>
        </is>
      </c>
      <c r="B5" s="6" t="n">
        <v>50805</v>
      </c>
      <c r="C5" s="6" t="n">
        <v>113245</v>
      </c>
    </row>
    <row r="6">
      <c r="A6" s="4" t="inlineStr">
        <is>
          <t>Policy period</t>
        </is>
      </c>
      <c r="B6" s="4" t="inlineStr">
        <is>
          <t>March 8, 2020 through March 8, 2021</t>
        </is>
      </c>
    </row>
    <row r="7">
      <c r="A7" s="4" t="inlineStr">
        <is>
          <t>Financed interest rate</t>
        </is>
      </c>
      <c r="B7" s="4" t="inlineStr">
        <is>
          <t>4.85%</t>
        </is>
      </c>
    </row>
    <row r="8">
      <c r="A8" s="4" t="inlineStr">
        <is>
          <t>Payment period</t>
        </is>
      </c>
      <c r="B8" s="4" t="inlineStr">
        <is>
          <t>8 monthly payments</t>
        </is>
      </c>
    </row>
    <row r="9">
      <c r="A9" s="4" t="inlineStr">
        <is>
          <t>Payment amount</t>
        </is>
      </c>
      <c r="B9" s="6" t="n">
        <v>128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4. SMALL BUSINESS ADMINISTRATION - PAYCHECK PROTECTION PROGRAM (Details Narrative)</t>
        </is>
      </c>
      <c r="B1" s="2" t="inlineStr">
        <is>
          <t>12 Months Ended</t>
        </is>
      </c>
    </row>
    <row r="2">
      <c r="B2" s="2" t="inlineStr">
        <is>
          <t>Apr. 30, 2021USD ($)</t>
        </is>
      </c>
    </row>
    <row r="3">
      <c r="A3" s="3" t="inlineStr">
        <is>
          <t>Debt Disclosure [Abstract]</t>
        </is>
      </c>
    </row>
    <row r="4">
      <c r="A4" s="4" t="inlineStr">
        <is>
          <t>Proceeds from loans</t>
        </is>
      </c>
      <c r="B4" s="6" t="n">
        <v>0</v>
      </c>
    </row>
    <row r="5">
      <c r="A5" s="4" t="inlineStr">
        <is>
          <t>Notes payable maturity date</t>
        </is>
      </c>
      <c r="B5" s="4" t="inlineStr">
        <is>
          <t>Apr. 15,
		2022</t>
        </is>
      </c>
    </row>
    <row r="6">
      <c r="A6" s="4" t="inlineStr">
        <is>
          <t>Forgiveness of Loan</t>
        </is>
      </c>
      <c r="B6" s="6" t="n">
        <v>75200</v>
      </c>
    </row>
    <row r="7">
      <c r="A7" s="4" t="inlineStr">
        <is>
          <t>Forgiveness of accrued interest</t>
        </is>
      </c>
      <c r="B7" s="6" t="n">
        <v>7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COMMON STOCK TRANSACTIONS (Details - Nonvested Option activity) - Restricted Stock [Member] - $ / shares</t>
        </is>
      </c>
      <c r="B1" s="2" t="inlineStr">
        <is>
          <t>12 Months Ended</t>
        </is>
      </c>
    </row>
    <row r="2">
      <c r="B2" s="2" t="inlineStr">
        <is>
          <t>Apr. 30, 2021</t>
        </is>
      </c>
      <c r="C2" s="2" t="inlineStr">
        <is>
          <t>Apr. 30, 2020</t>
        </is>
      </c>
    </row>
    <row r="3">
      <c r="A3" s="3" t="inlineStr">
        <is>
          <t>Options Outstanding</t>
        </is>
      </c>
    </row>
    <row r="4">
      <c r="A4" s="4" t="inlineStr">
        <is>
          <t>Beginning balance</t>
        </is>
      </c>
      <c r="B4" s="5" t="n">
        <v>3067</v>
      </c>
      <c r="C4" s="5" t="n">
        <v>3067</v>
      </c>
    </row>
    <row r="5">
      <c r="A5" s="4" t="inlineStr">
        <is>
          <t>Granted</t>
        </is>
      </c>
      <c r="B5" s="5" t="n">
        <v>6733</v>
      </c>
      <c r="C5" s="5" t="n">
        <v>10867</v>
      </c>
    </row>
    <row r="6">
      <c r="A6" s="4" t="inlineStr">
        <is>
          <t>Vested</t>
        </is>
      </c>
      <c r="B6" s="5" t="n">
        <v>-6867</v>
      </c>
      <c r="C6" s="5" t="n">
        <v>-10867</v>
      </c>
    </row>
    <row r="7">
      <c r="A7" s="4" t="inlineStr">
        <is>
          <t>Forfeited</t>
        </is>
      </c>
      <c r="B7" s="5" t="n">
        <v>0</v>
      </c>
      <c r="C7" s="5" t="n">
        <v>0</v>
      </c>
    </row>
    <row r="8">
      <c r="A8" s="4" t="inlineStr">
        <is>
          <t>Ending balance</t>
        </is>
      </c>
      <c r="B8" s="5" t="n">
        <v>2933</v>
      </c>
      <c r="C8" s="5" t="n">
        <v>3067</v>
      </c>
    </row>
    <row r="9">
      <c r="A9" s="3" t="inlineStr">
        <is>
          <t>Weighted Average Grant Date Fair Value</t>
        </is>
      </c>
    </row>
    <row r="10">
      <c r="A10" s="4" t="inlineStr">
        <is>
          <t>Beginning balance</t>
        </is>
      </c>
      <c r="B10" s="8" t="n">
        <v>82.76000000000001</v>
      </c>
      <c r="C10" s="8" t="n">
        <v>74.5</v>
      </c>
    </row>
    <row r="11">
      <c r="A11" s="4" t="inlineStr">
        <is>
          <t>Granted</t>
        </is>
      </c>
      <c r="B11" s="9" t="n">
        <v>17.01</v>
      </c>
      <c r="C11" s="9" t="n">
        <v>75.98</v>
      </c>
    </row>
    <row r="12">
      <c r="A12" s="4" t="inlineStr">
        <is>
          <t>Vested</t>
        </is>
      </c>
      <c r="B12" s="9" t="n">
        <v>39.61</v>
      </c>
      <c r="C12" s="9" t="n">
        <v>73.65000000000001</v>
      </c>
    </row>
    <row r="13">
      <c r="A13" s="4" t="inlineStr">
        <is>
          <t>Forfeited</t>
        </is>
      </c>
      <c r="B13" s="4" t="inlineStr">
        <is>
          <t xml:space="preserve"> </t>
        </is>
      </c>
      <c r="C13" s="4" t="inlineStr">
        <is>
          <t xml:space="preserve"> </t>
        </is>
      </c>
    </row>
    <row r="14">
      <c r="A14" s="4" t="inlineStr">
        <is>
          <t>Ending balance</t>
        </is>
      </c>
      <c r="B14" s="8" t="n">
        <v>10.05</v>
      </c>
      <c r="C14" s="8" t="n">
        <v>82.76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5. COMMON STOCK TRANSACTIONS (Details Narrative) - USD ($)</t>
        </is>
      </c>
      <c r="B1" s="2" t="inlineStr">
        <is>
          <t>12 Months Ended</t>
        </is>
      </c>
    </row>
    <row r="2">
      <c r="B2" s="2" t="inlineStr">
        <is>
          <t>Apr. 30, 2021</t>
        </is>
      </c>
      <c r="C2" s="2" t="inlineStr">
        <is>
          <t>Mar. 31, 2021</t>
        </is>
      </c>
      <c r="D2" s="2" t="inlineStr">
        <is>
          <t>Apr. 30, 2020</t>
        </is>
      </c>
      <c r="E2" s="2" t="inlineStr">
        <is>
          <t>Apr. 30, 2019</t>
        </is>
      </c>
    </row>
    <row r="3">
      <c r="A3" s="4" t="inlineStr">
        <is>
          <t>Shelf Offering [Member]</t>
        </is>
      </c>
    </row>
    <row r="4">
      <c r="A4" s="4" t="inlineStr">
        <is>
          <t>Stock issued new, shares</t>
        </is>
      </c>
      <c r="B4" s="5" t="n">
        <v>462000</v>
      </c>
      <c r="D4" s="5" t="n">
        <v>222000</v>
      </c>
    </row>
    <row r="5">
      <c r="A5" s="4" t="inlineStr">
        <is>
          <t>Proceeds from sale of equity</t>
        </is>
      </c>
      <c r="B5" s="6" t="n">
        <v>4700000</v>
      </c>
      <c r="D5" s="6" t="n">
        <v>2100000</v>
      </c>
    </row>
    <row r="6">
      <c r="A6" s="4" t="inlineStr">
        <is>
          <t>Common Stock [Member] | 2019 Compensation Agreement [Member] | Four Consultants [Member]</t>
        </is>
      </c>
    </row>
    <row r="7">
      <c r="A7" s="4" t="inlineStr">
        <is>
          <t>Stock issued for compensation, shares</t>
        </is>
      </c>
      <c r="E7" s="5" t="n">
        <v>2967</v>
      </c>
    </row>
    <row r="8">
      <c r="A8" s="4" t="inlineStr">
        <is>
          <t>Stock based compensation expense</t>
        </is>
      </c>
      <c r="B8" s="6" t="n">
        <v>0</v>
      </c>
      <c r="D8" s="6" t="n">
        <v>24726</v>
      </c>
    </row>
    <row r="9">
      <c r="A9" s="4" t="inlineStr">
        <is>
          <t>Unvested shares</t>
        </is>
      </c>
      <c r="B9" s="5" t="n">
        <v>0</v>
      </c>
      <c r="D9" s="5" t="n">
        <v>0</v>
      </c>
    </row>
    <row r="10">
      <c r="A10" s="4" t="inlineStr">
        <is>
          <t>Common Stock [Member] | 2019 Compensation Agreement [Member] | Officers [Member]</t>
        </is>
      </c>
    </row>
    <row r="11">
      <c r="A11" s="4" t="inlineStr">
        <is>
          <t>Stock issued for compensation, shares</t>
        </is>
      </c>
      <c r="E11" s="5" t="n">
        <v>4400</v>
      </c>
    </row>
    <row r="12">
      <c r="A12" s="4" t="inlineStr">
        <is>
          <t>Stock based compensation expense</t>
        </is>
      </c>
      <c r="B12" s="6" t="n">
        <v>0</v>
      </c>
      <c r="D12" s="6" t="n">
        <v>278891</v>
      </c>
    </row>
    <row r="13">
      <c r="A13" s="4" t="inlineStr">
        <is>
          <t>Unvested shares</t>
        </is>
      </c>
      <c r="B13" s="5" t="n">
        <v>0</v>
      </c>
      <c r="D13" s="5" t="n">
        <v>0</v>
      </c>
    </row>
    <row r="14">
      <c r="A14" s="4" t="inlineStr">
        <is>
          <t>Common Stock [Member] | Director Letter Agreement [Member] | Four Nonemployee Members [Member]</t>
        </is>
      </c>
    </row>
    <row r="15">
      <c r="A15" s="4" t="inlineStr">
        <is>
          <t>Stock issued for compensation, shares</t>
        </is>
      </c>
      <c r="D15" s="5" t="n">
        <v>1333</v>
      </c>
    </row>
    <row r="16">
      <c r="A16" s="4" t="inlineStr">
        <is>
          <t>Stock based compensation expense</t>
        </is>
      </c>
      <c r="B16" s="6" t="n">
        <v>19212</v>
      </c>
      <c r="D16" s="6" t="n">
        <v>0</v>
      </c>
    </row>
    <row r="17">
      <c r="A17" s="4" t="inlineStr">
        <is>
          <t>Unvested shares</t>
        </is>
      </c>
      <c r="B17" s="5" t="n">
        <v>0</v>
      </c>
      <c r="D17" s="5" t="n">
        <v>0</v>
      </c>
    </row>
    <row r="18">
      <c r="A18" s="4" t="inlineStr">
        <is>
          <t>Common Stock [Member] | Director Letter Agreement [Member] | Four Nonemployee Member [Member]</t>
        </is>
      </c>
    </row>
    <row r="19">
      <c r="A19" s="4" t="inlineStr">
        <is>
          <t>Stock issued for compensation, shares</t>
        </is>
      </c>
      <c r="D19" s="5" t="n">
        <v>1333</v>
      </c>
    </row>
    <row r="20">
      <c r="A20" s="4" t="inlineStr">
        <is>
          <t>Stock based compensation expense</t>
        </is>
      </c>
      <c r="B20" s="6" t="n">
        <v>0</v>
      </c>
      <c r="D20" s="6" t="n">
        <v>65339</v>
      </c>
    </row>
    <row r="21">
      <c r="A21" s="4" t="inlineStr">
        <is>
          <t>Unvested shares</t>
        </is>
      </c>
      <c r="B21" s="5" t="n">
        <v>0</v>
      </c>
      <c r="D21" s="5" t="n">
        <v>0</v>
      </c>
    </row>
    <row r="22">
      <c r="A22" s="4" t="inlineStr">
        <is>
          <t>Common Stock [Member] | Director Letter Agreement [Member] | Four Nonemployee Members [Member]</t>
        </is>
      </c>
    </row>
    <row r="23">
      <c r="A23" s="4" t="inlineStr">
        <is>
          <t>Stock issued for compensation, shares</t>
        </is>
      </c>
      <c r="B23" s="5" t="n">
        <v>1333</v>
      </c>
    </row>
    <row r="24">
      <c r="A24" s="4" t="inlineStr">
        <is>
          <t>Stock based compensation expense</t>
        </is>
      </c>
      <c r="B24" s="6" t="n">
        <v>37258</v>
      </c>
    </row>
    <row r="25">
      <c r="A25" s="4" t="inlineStr">
        <is>
          <t>Unvested shares</t>
        </is>
      </c>
      <c r="B25" s="5" t="n">
        <v>0</v>
      </c>
    </row>
    <row r="26">
      <c r="A26" s="4" t="inlineStr">
        <is>
          <t>Common Stock [Member] | Medical And Scientific Advisory Board [Member] | A Consultant [Member]</t>
        </is>
      </c>
    </row>
    <row r="27">
      <c r="A27" s="4" t="inlineStr">
        <is>
          <t>Stock issued for compensation, shares</t>
        </is>
      </c>
      <c r="D27" s="5" t="n">
        <v>1667</v>
      </c>
    </row>
    <row r="28">
      <c r="A28" s="4" t="inlineStr">
        <is>
          <t>Stock based compensation expense</t>
        </is>
      </c>
      <c r="B28" s="6" t="n">
        <v>0</v>
      </c>
      <c r="D28" s="6" t="n">
        <v>22584</v>
      </c>
    </row>
    <row r="29">
      <c r="A29" s="4" t="inlineStr">
        <is>
          <t>Unvested shares</t>
        </is>
      </c>
      <c r="B29" s="5" t="n">
        <v>0</v>
      </c>
      <c r="D29" s="5" t="n">
        <v>0</v>
      </c>
    </row>
    <row r="30">
      <c r="A30" s="4" t="inlineStr">
        <is>
          <t>Common Stock [Member] | Consulting Agreements [Member] | Four Consultants [Member]</t>
        </is>
      </c>
    </row>
    <row r="31">
      <c r="A31" s="4" t="inlineStr">
        <is>
          <t>Stock issued for compensation, shares</t>
        </is>
      </c>
      <c r="B31" s="5" t="n">
        <v>667</v>
      </c>
    </row>
    <row r="32">
      <c r="A32" s="4" t="inlineStr">
        <is>
          <t>Stock based compensation expense</t>
        </is>
      </c>
      <c r="B32" s="6" t="n">
        <v>20225</v>
      </c>
    </row>
    <row r="33">
      <c r="A33" s="4" t="inlineStr">
        <is>
          <t>Unvested shares</t>
        </is>
      </c>
      <c r="B33" s="5" t="n">
        <v>0</v>
      </c>
    </row>
    <row r="34">
      <c r="A34" s="4" t="inlineStr">
        <is>
          <t>Common Stock [Member] | Consulting Agreements [Member] | Five Consultants [Member]</t>
        </is>
      </c>
    </row>
    <row r="35">
      <c r="A35" s="4" t="inlineStr">
        <is>
          <t>Stock issued for compensation, shares</t>
        </is>
      </c>
      <c r="D35" s="5" t="n">
        <v>2133</v>
      </c>
    </row>
    <row r="36">
      <c r="A36" s="4" t="inlineStr">
        <is>
          <t>Stock based compensation expense</t>
        </is>
      </c>
      <c r="B36" s="6" t="n">
        <v>0</v>
      </c>
      <c r="D36" s="6" t="n">
        <v>108575</v>
      </c>
    </row>
    <row r="37">
      <c r="A37" s="4" t="inlineStr">
        <is>
          <t>Unvested shares</t>
        </is>
      </c>
      <c r="B37" s="5" t="n">
        <v>0</v>
      </c>
      <c r="D37" s="5" t="n">
        <v>133</v>
      </c>
    </row>
    <row r="38">
      <c r="A38" s="4" t="inlineStr">
        <is>
          <t>Common Stock [Member] | 2020 Compensation Agreement [Member] | Officers [Member]</t>
        </is>
      </c>
    </row>
    <row r="39">
      <c r="A39" s="4" t="inlineStr">
        <is>
          <t>Stock issued for compensation, shares</t>
        </is>
      </c>
      <c r="D39" s="5" t="n">
        <v>4400</v>
      </c>
    </row>
    <row r="40">
      <c r="A40" s="4" t="inlineStr">
        <is>
          <t>Stock based compensation expense</t>
        </is>
      </c>
      <c r="B40" s="6" t="n">
        <v>89759</v>
      </c>
      <c r="D40" s="6" t="n">
        <v>179521</v>
      </c>
    </row>
    <row r="41">
      <c r="A41" s="4" t="inlineStr">
        <is>
          <t>Unvested shares</t>
        </is>
      </c>
      <c r="B41" s="5" t="n">
        <v>0</v>
      </c>
      <c r="D41" s="5" t="n">
        <v>2933</v>
      </c>
    </row>
    <row r="42">
      <c r="A42" s="4" t="inlineStr">
        <is>
          <t>Common Stock [Member] | 2021 Compensation Agreement [Member] | Four Consultants [Member]</t>
        </is>
      </c>
    </row>
    <row r="43">
      <c r="A43" s="4" t="inlineStr">
        <is>
          <t>Stock issued for compensation, shares</t>
        </is>
      </c>
      <c r="C43" s="5" t="n">
        <v>333</v>
      </c>
    </row>
    <row r="44">
      <c r="A44" s="4" t="inlineStr">
        <is>
          <t>Stock based compensation expense</t>
        </is>
      </c>
      <c r="C44" s="6" t="n">
        <v>4958</v>
      </c>
    </row>
    <row r="45">
      <c r="A45" s="4" t="inlineStr">
        <is>
          <t>Unvested shares</t>
        </is>
      </c>
      <c r="C45" s="5" t="n">
        <v>0</v>
      </c>
    </row>
    <row r="46">
      <c r="A46" s="4" t="inlineStr">
        <is>
          <t>Common Stock [Member] | 2021 Compensation Agreement [Member] | Officers [Member]</t>
        </is>
      </c>
    </row>
    <row r="47">
      <c r="A47" s="4" t="inlineStr">
        <is>
          <t>Stock issued for compensation, shares</t>
        </is>
      </c>
      <c r="B47" s="5" t="n">
        <v>4400</v>
      </c>
    </row>
    <row r="48">
      <c r="A48" s="4" t="inlineStr">
        <is>
          <t>Stock based compensation expense</t>
        </is>
      </c>
      <c r="B48" s="6" t="n">
        <v>14740</v>
      </c>
    </row>
    <row r="49">
      <c r="A49" s="4" t="inlineStr">
        <is>
          <t>Unvested shares</t>
        </is>
      </c>
      <c r="B49" s="5" t="n">
        <v>2933</v>
      </c>
    </row>
    <row r="50">
      <c r="A50" s="4" t="inlineStr">
        <is>
          <t>Restricted Stock [Member] | Stock Subscription Agreements [Member]</t>
        </is>
      </c>
    </row>
    <row r="51">
      <c r="A51" s="4" t="inlineStr">
        <is>
          <t>Stock issued new, shares</t>
        </is>
      </c>
      <c r="B51" s="5" t="n">
        <v>68667</v>
      </c>
    </row>
    <row r="52">
      <c r="A52" s="4" t="inlineStr">
        <is>
          <t>Proceeds from sale of equity</t>
        </is>
      </c>
      <c r="B52" s="6" t="n">
        <v>5150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6. STOCK OPTIONS AND WARRANTS (Details - Option Assumptions)</t>
        </is>
      </c>
      <c r="B1" s="2" t="inlineStr">
        <is>
          <t>12 Months Ended</t>
        </is>
      </c>
    </row>
    <row r="2">
      <c r="B2" s="2" t="inlineStr">
        <is>
          <t>Apr. 30, 2021</t>
        </is>
      </c>
      <c r="C2" s="2" t="inlineStr">
        <is>
          <t>Apr. 30, 2020</t>
        </is>
      </c>
    </row>
    <row r="3">
      <c r="A3" s="4" t="inlineStr">
        <is>
          <t>Employee Options [Member]</t>
        </is>
      </c>
    </row>
    <row r="4">
      <c r="A4" s="4" t="inlineStr">
        <is>
          <t>Risk-free interest rate</t>
        </is>
      </c>
      <c r="B4" s="4" t="inlineStr">
        <is>
          <t>0.40%</t>
        </is>
      </c>
      <c r="C4" s="4" t="inlineStr">
        <is>
          <t>1.80%</t>
        </is>
      </c>
    </row>
    <row r="5">
      <c r="A5" s="4" t="inlineStr">
        <is>
          <t>Expected volatility</t>
        </is>
      </c>
      <c r="B5" s="4" t="inlineStr">
        <is>
          <t>97.00%</t>
        </is>
      </c>
      <c r="C5" s="4" t="inlineStr">
        <is>
          <t>91.00%</t>
        </is>
      </c>
    </row>
    <row r="6">
      <c r="A6" s="4" t="inlineStr">
        <is>
          <t>Expected lives (years)</t>
        </is>
      </c>
      <c r="B6" s="4" t="inlineStr">
        <is>
          <t>2 years 8 months 12 days</t>
        </is>
      </c>
      <c r="C6" s="4" t="inlineStr">
        <is>
          <t>2 years 8 months 12 days</t>
        </is>
      </c>
    </row>
    <row r="7">
      <c r="A7" s="4" t="inlineStr">
        <is>
          <t>Expected dividend yield</t>
        </is>
      </c>
      <c r="B7" s="4" t="inlineStr">
        <is>
          <t>0.00%</t>
        </is>
      </c>
      <c r="C7" s="4" t="inlineStr">
        <is>
          <t>0.00%</t>
        </is>
      </c>
    </row>
    <row r="8">
      <c r="A8" s="4" t="inlineStr">
        <is>
          <t>Non-Employee Options [Member]</t>
        </is>
      </c>
    </row>
    <row r="9">
      <c r="A9" s="4" t="inlineStr">
        <is>
          <t>Risk-free interest rate</t>
        </is>
      </c>
      <c r="B9" s="4" t="inlineStr">
        <is>
          <t>0.00%</t>
        </is>
      </c>
      <c r="C9" s="4" t="inlineStr">
        <is>
          <t>1.60%</t>
        </is>
      </c>
    </row>
    <row r="10">
      <c r="A10" s="4" t="inlineStr">
        <is>
          <t>Expected volatility</t>
        </is>
      </c>
      <c r="B10" s="4" t="inlineStr">
        <is>
          <t>0.00%</t>
        </is>
      </c>
      <c r="C10" s="4" t="inlineStr">
        <is>
          <t>90.00%</t>
        </is>
      </c>
    </row>
    <row r="11">
      <c r="A11" s="4" t="inlineStr">
        <is>
          <t>Expected lives (years)</t>
        </is>
      </c>
      <c r="C11" s="4" t="inlineStr">
        <is>
          <t>5 years</t>
        </is>
      </c>
    </row>
    <row r="12">
      <c r="A12" s="4" t="inlineStr">
        <is>
          <t>Expected dividend yield</t>
        </is>
      </c>
      <c r="B12" s="4" t="inlineStr">
        <is>
          <t>0.00%</t>
        </is>
      </c>
      <c r="C12"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STOCK OPTIONS AND WARRANTS (Details - Option activity) - Options [Member] - $ / shares</t>
        </is>
      </c>
      <c r="B1" s="2" t="inlineStr">
        <is>
          <t>12 Months Ended</t>
        </is>
      </c>
    </row>
    <row r="2">
      <c r="B2" s="2" t="inlineStr">
        <is>
          <t>Apr. 30, 2021</t>
        </is>
      </c>
      <c r="C2" s="2" t="inlineStr">
        <is>
          <t>Apr. 30, 2020</t>
        </is>
      </c>
    </row>
    <row r="3">
      <c r="A3" s="3" t="inlineStr">
        <is>
          <t>Options Outstanding</t>
        </is>
      </c>
    </row>
    <row r="4">
      <c r="A4" s="4" t="inlineStr">
        <is>
          <t>Beginning balance</t>
        </is>
      </c>
      <c r="B4" s="5" t="n">
        <v>44800</v>
      </c>
      <c r="C4" s="5" t="n">
        <v>71634</v>
      </c>
    </row>
    <row r="5">
      <c r="A5" s="4" t="inlineStr">
        <is>
          <t>Issued/Granted</t>
        </is>
      </c>
      <c r="B5" s="5" t="n">
        <v>7333</v>
      </c>
      <c r="C5" s="5" t="n">
        <v>8133</v>
      </c>
    </row>
    <row r="6">
      <c r="A6" s="4" t="inlineStr">
        <is>
          <t>Forfeited</t>
        </is>
      </c>
      <c r="B6" s="5" t="n">
        <v>-10800</v>
      </c>
      <c r="C6" s="5" t="n">
        <v>-34967</v>
      </c>
    </row>
    <row r="7">
      <c r="A7" s="4" t="inlineStr">
        <is>
          <t>Exercised</t>
        </is>
      </c>
      <c r="B7" s="5" t="n">
        <v>0</v>
      </c>
      <c r="C7" s="5" t="n">
        <v>0</v>
      </c>
    </row>
    <row r="8">
      <c r="A8" s="4" t="inlineStr">
        <is>
          <t>Ending balance</t>
        </is>
      </c>
      <c r="B8" s="5" t="n">
        <v>41333</v>
      </c>
      <c r="C8" s="5" t="n">
        <v>44800</v>
      </c>
    </row>
    <row r="9">
      <c r="A9" s="4" t="inlineStr">
        <is>
          <t>Exercisable</t>
        </is>
      </c>
      <c r="B9" s="5" t="n">
        <v>37333</v>
      </c>
    </row>
    <row r="10">
      <c r="A10" s="4" t="inlineStr">
        <is>
          <t>Vested and expected to vest</t>
        </is>
      </c>
      <c r="B10" s="5" t="n">
        <v>41333</v>
      </c>
    </row>
    <row r="11">
      <c r="A11" s="3" t="inlineStr">
        <is>
          <t>Weighted Average Exercise Price</t>
        </is>
      </c>
    </row>
    <row r="12">
      <c r="A12" s="4" t="inlineStr">
        <is>
          <t>Beginning balance</t>
        </is>
      </c>
      <c r="B12" s="8" t="n">
        <v>94.36</v>
      </c>
      <c r="C12" s="8" t="n">
        <v>160.91</v>
      </c>
    </row>
    <row r="13">
      <c r="A13" s="4" t="inlineStr">
        <is>
          <t>Issued</t>
        </is>
      </c>
      <c r="B13" s="9" t="n">
        <v>13.9</v>
      </c>
      <c r="C13" s="9" t="n">
        <v>60.09</v>
      </c>
    </row>
    <row r="14">
      <c r="A14" s="4" t="inlineStr">
        <is>
          <t>Forfeited</t>
        </is>
      </c>
      <c r="B14" s="9" t="n">
        <v>94.81</v>
      </c>
      <c r="C14" s="9" t="n">
        <v>225.73</v>
      </c>
    </row>
    <row r="15">
      <c r="A15" s="4" t="inlineStr">
        <is>
          <t>Exercised</t>
        </is>
      </c>
      <c r="B15" s="4" t="inlineStr">
        <is>
          <t xml:space="preserve"> </t>
        </is>
      </c>
      <c r="C15" s="4" t="inlineStr">
        <is>
          <t xml:space="preserve"> </t>
        </is>
      </c>
    </row>
    <row r="16">
      <c r="A16" s="4" t="inlineStr">
        <is>
          <t>Ending balance</t>
        </is>
      </c>
      <c r="B16" s="9" t="n">
        <v>79.97</v>
      </c>
      <c r="C16" s="9" t="n">
        <v>94.36</v>
      </c>
    </row>
    <row r="17">
      <c r="A17" s="4" t="inlineStr">
        <is>
          <t>Exercisable</t>
        </is>
      </c>
      <c r="B17" s="9" t="n">
        <v>87.45999999999999</v>
      </c>
    </row>
    <row r="18">
      <c r="A18" s="4" t="inlineStr">
        <is>
          <t>Vested and expected to vest</t>
        </is>
      </c>
      <c r="B18" s="9" t="n">
        <v>79.97</v>
      </c>
    </row>
    <row r="19">
      <c r="A19" s="4" t="inlineStr">
        <is>
          <t>Beginning balance</t>
        </is>
      </c>
      <c r="B19" s="9" t="n">
        <v>94.15000000000001</v>
      </c>
      <c r="C19" s="9" t="n">
        <v>157.85</v>
      </c>
    </row>
    <row r="20">
      <c r="A20" s="4" t="inlineStr">
        <is>
          <t>Issued</t>
        </is>
      </c>
      <c r="B20" s="9" t="n">
        <v>13.9</v>
      </c>
      <c r="C20" s="9" t="n">
        <v>60.09</v>
      </c>
    </row>
    <row r="21">
      <c r="A21" s="4" t="inlineStr">
        <is>
          <t>Forfeited</t>
        </is>
      </c>
      <c r="B21" s="9" t="n">
        <v>93.90000000000001</v>
      </c>
      <c r="C21" s="9" t="n">
        <v>216.74</v>
      </c>
    </row>
    <row r="22">
      <c r="A22" s="4" t="inlineStr">
        <is>
          <t>Ending balance</t>
        </is>
      </c>
      <c r="B22" s="8" t="n">
        <v>79.97</v>
      </c>
      <c r="C22" s="8" t="n">
        <v>94.15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STOCK OPTIONS AND WARRANTS (Details - Unvested Option activity) - Unvested Stock Options [Member] - $ / shares</t>
        </is>
      </c>
      <c r="B1" s="2" t="inlineStr">
        <is>
          <t>12 Months Ended</t>
        </is>
      </c>
    </row>
    <row r="2">
      <c r="B2" s="2" t="inlineStr">
        <is>
          <t>Apr. 30, 2021</t>
        </is>
      </c>
      <c r="C2" s="2" t="inlineStr">
        <is>
          <t>Apr. 30, 2020</t>
        </is>
      </c>
    </row>
    <row r="3">
      <c r="A3" s="3" t="inlineStr">
        <is>
          <t>Options Outstanding</t>
        </is>
      </c>
    </row>
    <row r="4">
      <c r="A4" s="4" t="inlineStr">
        <is>
          <t>Beginning balance</t>
        </is>
      </c>
      <c r="B4" s="5" t="n">
        <v>4133</v>
      </c>
      <c r="C4" s="5" t="n">
        <v>4133</v>
      </c>
    </row>
    <row r="5">
      <c r="A5" s="4" t="inlineStr">
        <is>
          <t>Granted</t>
        </is>
      </c>
      <c r="B5" s="5" t="n">
        <v>7334</v>
      </c>
      <c r="C5" s="5" t="n">
        <v>8133</v>
      </c>
    </row>
    <row r="6">
      <c r="A6" s="4" t="inlineStr">
        <is>
          <t>Vested</t>
        </is>
      </c>
      <c r="B6" s="5" t="n">
        <v>-7467</v>
      </c>
      <c r="C6" s="5" t="n">
        <v>-8133</v>
      </c>
    </row>
    <row r="7">
      <c r="A7" s="4" t="inlineStr">
        <is>
          <t>Forfeited</t>
        </is>
      </c>
      <c r="B7" s="5" t="n">
        <v>0</v>
      </c>
      <c r="C7" s="5" t="n">
        <v>0</v>
      </c>
    </row>
    <row r="8">
      <c r="A8" s="4" t="inlineStr">
        <is>
          <t>Ending balance</t>
        </is>
      </c>
      <c r="B8" s="5" t="n">
        <v>4000</v>
      </c>
      <c r="C8" s="5" t="n">
        <v>4133</v>
      </c>
    </row>
    <row r="9">
      <c r="A9" s="4" t="inlineStr">
        <is>
          <t>Beginning balance</t>
        </is>
      </c>
      <c r="B9" s="4" t="inlineStr">
        <is>
          <t xml:space="preserve"> </t>
        </is>
      </c>
      <c r="C9" s="4" t="inlineStr">
        <is>
          <t xml:space="preserve"> </t>
        </is>
      </c>
    </row>
    <row r="10">
      <c r="A10" s="4" t="inlineStr">
        <is>
          <t>Granted</t>
        </is>
      </c>
      <c r="B10" s="9" t="n">
        <v>13.9</v>
      </c>
      <c r="C10" s="9" t="n">
        <v>60.09</v>
      </c>
    </row>
    <row r="11">
      <c r="A11" s="4" t="inlineStr">
        <is>
          <t>Vested</t>
        </is>
      </c>
      <c r="B11" s="4" t="inlineStr">
        <is>
          <t xml:space="preserve"> </t>
        </is>
      </c>
      <c r="C11" s="4" t="inlineStr">
        <is>
          <t xml:space="preserve"> </t>
        </is>
      </c>
    </row>
    <row r="12">
      <c r="A12" s="4" t="inlineStr">
        <is>
          <t>Forfeited</t>
        </is>
      </c>
      <c r="B12" s="4" t="inlineStr">
        <is>
          <t xml:space="preserve"> </t>
        </is>
      </c>
      <c r="C12" s="4" t="inlineStr">
        <is>
          <t xml:space="preserve"> </t>
        </is>
      </c>
    </row>
    <row r="13">
      <c r="A13" s="4" t="inlineStr">
        <is>
          <t>Ending balance</t>
        </is>
      </c>
      <c r="B13" s="8" t="n">
        <v>10.05</v>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6. STOCK OPTIONS AND WARRANTS (Details - Options by exercise price) - $ / shares</t>
        </is>
      </c>
      <c r="B1" s="2" t="inlineStr">
        <is>
          <t>12 Months Ended</t>
        </is>
      </c>
    </row>
    <row r="2">
      <c r="B2" s="2" t="inlineStr">
        <is>
          <t>Apr. 30, 2021</t>
        </is>
      </c>
      <c r="C2" s="2" t="inlineStr">
        <is>
          <t>Apr. 30, 2020</t>
        </is>
      </c>
      <c r="D2" s="2" t="inlineStr">
        <is>
          <t>Apr. 30, 2019</t>
        </is>
      </c>
    </row>
    <row r="3">
      <c r="A3" s="4" t="inlineStr">
        <is>
          <t>Options [Member]</t>
        </is>
      </c>
    </row>
    <row r="4">
      <c r="A4" s="4" t="inlineStr">
        <is>
          <t>Number of Options</t>
        </is>
      </c>
      <c r="B4" s="5" t="n">
        <v>41333</v>
      </c>
      <c r="C4" s="5" t="n">
        <v>44800</v>
      </c>
      <c r="D4" s="5" t="n">
        <v>71634</v>
      </c>
    </row>
    <row r="5">
      <c r="A5" s="4" t="inlineStr">
        <is>
          <t>Weighted Average Remaining Contractual LIfe (years)</t>
        </is>
      </c>
      <c r="B5" s="4" t="inlineStr">
        <is>
          <t>1 year 6 months 29 days</t>
        </is>
      </c>
    </row>
    <row r="6">
      <c r="A6" s="4" t="inlineStr">
        <is>
          <t>Weighted Average Exercisable Price</t>
        </is>
      </c>
      <c r="B6" s="8" t="n">
        <v>79.97</v>
      </c>
      <c r="C6" s="8" t="n">
        <v>94.36</v>
      </c>
      <c r="D6" s="8" t="n">
        <v>160.91</v>
      </c>
    </row>
    <row r="7">
      <c r="A7" s="4" t="inlineStr">
        <is>
          <t>Numer of Options Exercisable</t>
        </is>
      </c>
      <c r="B7" s="5" t="n">
        <v>37333</v>
      </c>
    </row>
    <row r="8">
      <c r="A8" s="4" t="inlineStr">
        <is>
          <t>$156.00 [Member]</t>
        </is>
      </c>
    </row>
    <row r="9">
      <c r="A9" s="4" t="inlineStr">
        <is>
          <t>Number of Options</t>
        </is>
      </c>
      <c r="B9" s="5" t="n">
        <v>6967</v>
      </c>
    </row>
    <row r="10">
      <c r="A10" s="4" t="inlineStr">
        <is>
          <t>Weighted Average Remaining Contractual LIfe (years)</t>
        </is>
      </c>
      <c r="B10" s="4" t="inlineStr">
        <is>
          <t>6 months 18 days</t>
        </is>
      </c>
    </row>
    <row r="11">
      <c r="A11" s="4" t="inlineStr">
        <is>
          <t>Weighted Average Exercisable Price</t>
        </is>
      </c>
      <c r="B11" s="6" t="n">
        <v>6967</v>
      </c>
    </row>
    <row r="12">
      <c r="A12" s="4" t="inlineStr">
        <is>
          <t>Numer of Options Exercisable</t>
        </is>
      </c>
      <c r="B12" s="5" t="n">
        <v>156</v>
      </c>
    </row>
    <row r="13">
      <c r="A13" s="4" t="inlineStr">
        <is>
          <t>$87.00 [Member]</t>
        </is>
      </c>
    </row>
    <row r="14">
      <c r="A14" s="4" t="inlineStr">
        <is>
          <t>Number of Options</t>
        </is>
      </c>
      <c r="B14" s="5" t="n">
        <v>1634</v>
      </c>
    </row>
    <row r="15">
      <c r="A15" s="4" t="inlineStr">
        <is>
          <t>Weighted Average Remaining Contractual LIfe (years)</t>
        </is>
      </c>
      <c r="B15" s="4" t="inlineStr">
        <is>
          <t>10 months 17 days</t>
        </is>
      </c>
    </row>
    <row r="16">
      <c r="A16" s="4" t="inlineStr">
        <is>
          <t>Weighted Average Exercisable Price</t>
        </is>
      </c>
      <c r="B16" s="6" t="n">
        <v>1634</v>
      </c>
    </row>
    <row r="17">
      <c r="A17" s="4" t="inlineStr">
        <is>
          <t>Numer of Options Exercisable</t>
        </is>
      </c>
      <c r="B17" s="5" t="n">
        <v>87</v>
      </c>
    </row>
    <row r="18">
      <c r="A18" s="4" t="inlineStr">
        <is>
          <t>$110.10 [Member]</t>
        </is>
      </c>
    </row>
    <row r="19">
      <c r="A19" s="4" t="inlineStr">
        <is>
          <t>Number of Options</t>
        </is>
      </c>
      <c r="B19" s="5" t="n">
        <v>800</v>
      </c>
    </row>
    <row r="20">
      <c r="A20" s="4" t="inlineStr">
        <is>
          <t>Weighted Average Remaining Contractual LIfe (years)</t>
        </is>
      </c>
      <c r="B20" s="4" t="inlineStr">
        <is>
          <t>1 year</t>
        </is>
      </c>
    </row>
    <row r="21">
      <c r="A21" s="4" t="inlineStr">
        <is>
          <t>Weighted Average Exercisable Price</t>
        </is>
      </c>
      <c r="B21" s="6" t="n">
        <v>800</v>
      </c>
    </row>
    <row r="22">
      <c r="A22" s="4" t="inlineStr">
        <is>
          <t>Numer of Options Exercisable</t>
        </is>
      </c>
      <c r="B22" s="10" t="n">
        <v>110.1</v>
      </c>
    </row>
    <row r="23">
      <c r="A23" s="4" t="inlineStr">
        <is>
          <t>$109.35 [Member]</t>
        </is>
      </c>
    </row>
    <row r="24">
      <c r="A24" s="4" t="inlineStr">
        <is>
          <t>Number of Options</t>
        </is>
      </c>
      <c r="B24" s="5" t="n">
        <v>1200</v>
      </c>
    </row>
    <row r="25">
      <c r="A25" s="4" t="inlineStr">
        <is>
          <t>Weighted Average Remaining Contractual LIfe (years)</t>
        </is>
      </c>
      <c r="B25" s="4" t="inlineStr">
        <is>
          <t>1 year 2 months 8 days</t>
        </is>
      </c>
    </row>
    <row r="26">
      <c r="A26" s="4" t="inlineStr">
        <is>
          <t>Weighted Average Exercisable Price</t>
        </is>
      </c>
      <c r="B26" s="6" t="n">
        <v>1200</v>
      </c>
    </row>
    <row r="27">
      <c r="A27" s="4" t="inlineStr">
        <is>
          <t>Numer of Options Exercisable</t>
        </is>
      </c>
      <c r="B27" s="9" t="n">
        <v>109.35</v>
      </c>
    </row>
    <row r="28">
      <c r="A28" s="4" t="inlineStr">
        <is>
          <t>$133.50 [Member]</t>
        </is>
      </c>
    </row>
    <row r="29">
      <c r="A29" s="4" t="inlineStr">
        <is>
          <t>Number of Options</t>
        </is>
      </c>
      <c r="B29" s="5" t="n">
        <v>800</v>
      </c>
    </row>
    <row r="30">
      <c r="A30" s="4" t="inlineStr">
        <is>
          <t>Weighted Average Remaining Contractual LIfe (years)</t>
        </is>
      </c>
      <c r="B30" s="4" t="inlineStr">
        <is>
          <t>1 year 2 months 19 days</t>
        </is>
      </c>
    </row>
    <row r="31">
      <c r="A31" s="4" t="inlineStr">
        <is>
          <t>Weighted Average Exercisable Price</t>
        </is>
      </c>
      <c r="B31" s="6" t="n">
        <v>800</v>
      </c>
    </row>
    <row r="32">
      <c r="A32" s="4" t="inlineStr">
        <is>
          <t>Numer of Options Exercisable</t>
        </is>
      </c>
      <c r="B32" s="10" t="n">
        <v>133.5</v>
      </c>
    </row>
    <row r="33">
      <c r="A33" s="4" t="inlineStr">
        <is>
          <t>$82.95 [Member]</t>
        </is>
      </c>
    </row>
    <row r="34">
      <c r="A34" s="4" t="inlineStr">
        <is>
          <t>Number of Options</t>
        </is>
      </c>
      <c r="B34" s="5" t="n">
        <v>333</v>
      </c>
    </row>
    <row r="35">
      <c r="A35" s="4" t="inlineStr">
        <is>
          <t>Weighted Average Remaining Contractual LIfe (years)</t>
        </is>
      </c>
      <c r="B35" s="4" t="inlineStr">
        <is>
          <t>8 months 19 days</t>
        </is>
      </c>
    </row>
    <row r="36">
      <c r="A36" s="4" t="inlineStr">
        <is>
          <t>Weighted Average Exercisable Price</t>
        </is>
      </c>
      <c r="B36" s="6" t="n">
        <v>333</v>
      </c>
    </row>
    <row r="37">
      <c r="A37" s="4" t="inlineStr">
        <is>
          <t>Numer of Options Exercisable</t>
        </is>
      </c>
      <c r="B37" s="9" t="n">
        <v>82.95</v>
      </c>
    </row>
    <row r="38">
      <c r="A38" s="4" t="inlineStr">
        <is>
          <t>$83.70 [Member]</t>
        </is>
      </c>
    </row>
    <row r="39">
      <c r="A39" s="4" t="inlineStr">
        <is>
          <t>Number of Options</t>
        </is>
      </c>
      <c r="B39" s="5" t="n">
        <v>6000</v>
      </c>
    </row>
    <row r="40">
      <c r="A40" s="4" t="inlineStr">
        <is>
          <t>Weighted Average Remaining Contractual LIfe (years)</t>
        </is>
      </c>
      <c r="B40" s="4" t="inlineStr">
        <is>
          <t>1 year</t>
        </is>
      </c>
    </row>
    <row r="41">
      <c r="A41" s="4" t="inlineStr">
        <is>
          <t>Weighted Average Exercisable Price</t>
        </is>
      </c>
      <c r="B41" s="6" t="n">
        <v>6000</v>
      </c>
    </row>
    <row r="42">
      <c r="A42" s="4" t="inlineStr">
        <is>
          <t>Numer of Options Exercisable</t>
        </is>
      </c>
      <c r="B42" s="10" t="n">
        <v>83.7</v>
      </c>
    </row>
    <row r="43">
      <c r="A43" s="4" t="inlineStr">
        <is>
          <t>$80.10 [Member]</t>
        </is>
      </c>
    </row>
    <row r="44">
      <c r="A44" s="4" t="inlineStr">
        <is>
          <t>Number of Options</t>
        </is>
      </c>
      <c r="B44" s="5" t="n">
        <v>800</v>
      </c>
    </row>
    <row r="45">
      <c r="A45" s="4" t="inlineStr">
        <is>
          <t>Weighted Average Remaining Contractual LIfe (years)</t>
        </is>
      </c>
      <c r="B45" s="4" t="inlineStr">
        <is>
          <t>2 years 4 months 6 days</t>
        </is>
      </c>
    </row>
    <row r="46">
      <c r="A46" s="4" t="inlineStr">
        <is>
          <t>Weighted Average Exercisable Price</t>
        </is>
      </c>
      <c r="B46" s="6" t="n">
        <v>800</v>
      </c>
    </row>
    <row r="47">
      <c r="A47" s="4" t="inlineStr">
        <is>
          <t>Numer of Options Exercisable</t>
        </is>
      </c>
      <c r="B47" s="10" t="n">
        <v>80.09999999999999</v>
      </c>
    </row>
    <row r="48">
      <c r="A48" s="4" t="inlineStr">
        <is>
          <t>$80.85 [Member]</t>
        </is>
      </c>
    </row>
    <row r="49">
      <c r="A49" s="4" t="inlineStr">
        <is>
          <t>Number of Options</t>
        </is>
      </c>
      <c r="B49" s="5" t="n">
        <v>667</v>
      </c>
    </row>
    <row r="50">
      <c r="A50" s="4" t="inlineStr">
        <is>
          <t>Weighted Average Remaining Contractual LIfe (years)</t>
        </is>
      </c>
      <c r="B50" s="4" t="inlineStr">
        <is>
          <t>1 year</t>
        </is>
      </c>
    </row>
    <row r="51">
      <c r="A51" s="4" t="inlineStr">
        <is>
          <t>Weighted Average Exercisable Price</t>
        </is>
      </c>
      <c r="B51" s="6" t="n">
        <v>667</v>
      </c>
    </row>
    <row r="52">
      <c r="A52" s="4" t="inlineStr">
        <is>
          <t>Numer of Options Exercisable</t>
        </is>
      </c>
      <c r="B52" s="9" t="n">
        <v>80.84999999999999</v>
      </c>
    </row>
    <row r="53">
      <c r="A53" s="4" t="inlineStr">
        <is>
          <t>$102.45 [Member]</t>
        </is>
      </c>
    </row>
    <row r="54">
      <c r="A54" s="4" t="inlineStr">
        <is>
          <t>Number of Options</t>
        </is>
      </c>
      <c r="B54" s="5" t="n">
        <v>333</v>
      </c>
    </row>
    <row r="55">
      <c r="A55" s="4" t="inlineStr">
        <is>
          <t>Weighted Average Remaining Contractual LIfe (years)</t>
        </is>
      </c>
      <c r="B55" s="4" t="inlineStr">
        <is>
          <t>1 year 29 days</t>
        </is>
      </c>
    </row>
    <row r="56">
      <c r="A56" s="4" t="inlineStr">
        <is>
          <t>Weighted Average Exercisable Price</t>
        </is>
      </c>
      <c r="B56" s="6" t="n">
        <v>333</v>
      </c>
    </row>
    <row r="57">
      <c r="A57" s="4" t="inlineStr">
        <is>
          <t>Numer of Options Exercisable</t>
        </is>
      </c>
      <c r="B57" s="9" t="n">
        <v>102.45</v>
      </c>
    </row>
    <row r="58">
      <c r="A58" s="4" t="inlineStr">
        <is>
          <t>$97.35 [Member]</t>
        </is>
      </c>
    </row>
    <row r="59">
      <c r="A59" s="4" t="inlineStr">
        <is>
          <t>Number of Options</t>
        </is>
      </c>
      <c r="B59" s="5" t="n">
        <v>333</v>
      </c>
    </row>
    <row r="60">
      <c r="A60" s="4" t="inlineStr">
        <is>
          <t>Weighted Average Remaining Contractual LIfe (years)</t>
        </is>
      </c>
      <c r="B60" s="4" t="inlineStr">
        <is>
          <t>1 year 2 months 19 days</t>
        </is>
      </c>
    </row>
    <row r="61">
      <c r="A61" s="4" t="inlineStr">
        <is>
          <t>Weighted Average Exercisable Price</t>
        </is>
      </c>
      <c r="B61" s="6" t="n">
        <v>333</v>
      </c>
    </row>
    <row r="62">
      <c r="A62" s="4" t="inlineStr">
        <is>
          <t>Numer of Options Exercisable</t>
        </is>
      </c>
      <c r="B62" s="9" t="n">
        <v>97.34999999999999</v>
      </c>
    </row>
    <row r="63">
      <c r="A63" s="4" t="inlineStr">
        <is>
          <t>$74.25 [Member]</t>
        </is>
      </c>
    </row>
    <row r="64">
      <c r="A64" s="4" t="inlineStr">
        <is>
          <t>Number of Options</t>
        </is>
      </c>
      <c r="B64" s="5" t="n">
        <v>6000</v>
      </c>
    </row>
    <row r="65">
      <c r="A65" s="4" t="inlineStr">
        <is>
          <t>Weighted Average Remaining Contractual LIfe (years)</t>
        </is>
      </c>
      <c r="B65" s="4" t="inlineStr">
        <is>
          <t>1 year 8 months 23 days</t>
        </is>
      </c>
    </row>
    <row r="66">
      <c r="A66" s="4" t="inlineStr">
        <is>
          <t>Weighted Average Exercisable Price</t>
        </is>
      </c>
      <c r="B66" s="6" t="n">
        <v>6000</v>
      </c>
    </row>
    <row r="67">
      <c r="A67" s="4" t="inlineStr">
        <is>
          <t>Numer of Options Exercisable</t>
        </is>
      </c>
      <c r="B67" s="9" t="n">
        <v>74.25</v>
      </c>
    </row>
    <row r="68">
      <c r="A68" s="4" t="inlineStr">
        <is>
          <t>$57.00 [Member]</t>
        </is>
      </c>
    </row>
    <row r="69">
      <c r="A69" s="4" t="inlineStr">
        <is>
          <t>Number of Options</t>
        </is>
      </c>
      <c r="B69" s="5" t="n">
        <v>800</v>
      </c>
    </row>
    <row r="70">
      <c r="A70" s="4" t="inlineStr">
        <is>
          <t>Weighted Average Remaining Contractual LIfe (years)</t>
        </is>
      </c>
      <c r="B70" s="4" t="inlineStr">
        <is>
          <t>3 years 4 months 24 days</t>
        </is>
      </c>
    </row>
    <row r="71">
      <c r="A71" s="4" t="inlineStr">
        <is>
          <t>Weighted Average Exercisable Price</t>
        </is>
      </c>
      <c r="B71" s="6" t="n">
        <v>800</v>
      </c>
    </row>
    <row r="72">
      <c r="A72" s="4" t="inlineStr">
        <is>
          <t>Numer of Options Exercisable</t>
        </is>
      </c>
      <c r="B72" s="5" t="n">
        <v>57</v>
      </c>
    </row>
    <row r="73">
      <c r="A73" s="4" t="inlineStr">
        <is>
          <t>$60.60 [Member]</t>
        </is>
      </c>
    </row>
    <row r="74">
      <c r="A74" s="4" t="inlineStr">
        <is>
          <t>Number of Options</t>
        </is>
      </c>
      <c r="B74" s="5" t="n">
        <v>667</v>
      </c>
    </row>
    <row r="75">
      <c r="A75" s="4" t="inlineStr">
        <is>
          <t>Weighted Average Remaining Contractual LIfe (years)</t>
        </is>
      </c>
      <c r="B75" s="4" t="inlineStr">
        <is>
          <t>1 year 6 months</t>
        </is>
      </c>
    </row>
    <row r="76">
      <c r="A76" s="4" t="inlineStr">
        <is>
          <t>Weighted Average Exercisable Price</t>
        </is>
      </c>
      <c r="B76" s="6" t="n">
        <v>667</v>
      </c>
    </row>
    <row r="77">
      <c r="A77" s="4" t="inlineStr">
        <is>
          <t>Numer of Options Exercisable</t>
        </is>
      </c>
      <c r="B77" s="10" t="n">
        <v>60.6</v>
      </c>
    </row>
    <row r="78">
      <c r="A78" s="4" t="inlineStr">
        <is>
          <t>$55.5 [Member]</t>
        </is>
      </c>
    </row>
    <row r="79">
      <c r="A79" s="4" t="inlineStr">
        <is>
          <t>Number of Options</t>
        </is>
      </c>
      <c r="B79" s="5" t="n">
        <v>333</v>
      </c>
    </row>
    <row r="80">
      <c r="A80" s="4" t="inlineStr">
        <is>
          <t>Weighted Average Remaining Contractual LIfe (years)</t>
        </is>
      </c>
      <c r="B80" s="4" t="inlineStr">
        <is>
          <t>1 year 7 months 2 days</t>
        </is>
      </c>
    </row>
    <row r="81">
      <c r="A81" s="4" t="inlineStr">
        <is>
          <t>Weighted Average Exercisable Price</t>
        </is>
      </c>
      <c r="B81" s="6" t="n">
        <v>333</v>
      </c>
    </row>
    <row r="82">
      <c r="A82" s="4" t="inlineStr">
        <is>
          <t>Numer of Options Exercisable</t>
        </is>
      </c>
      <c r="B82" s="10" t="n">
        <v>55.5</v>
      </c>
    </row>
    <row r="83">
      <c r="A83" s="4" t="inlineStr">
        <is>
          <t>$51.00 [Member]</t>
        </is>
      </c>
    </row>
    <row r="84">
      <c r="A84" s="4" t="inlineStr">
        <is>
          <t>Number of Options</t>
        </is>
      </c>
      <c r="B84" s="5" t="n">
        <v>333</v>
      </c>
    </row>
    <row r="85">
      <c r="A85" s="4" t="inlineStr">
        <is>
          <t>Weighted Average Remaining Contractual LIfe (years)</t>
        </is>
      </c>
      <c r="B85" s="4" t="inlineStr">
        <is>
          <t>1 year 8 months 19 days</t>
        </is>
      </c>
    </row>
    <row r="86">
      <c r="A86" s="4" t="inlineStr">
        <is>
          <t>Weighted Average Exercisable Price</t>
        </is>
      </c>
      <c r="B86" s="6" t="n">
        <v>333</v>
      </c>
    </row>
    <row r="87">
      <c r="A87" s="4" t="inlineStr">
        <is>
          <t>Numer of Options Exercisable</t>
        </is>
      </c>
      <c r="B87" s="5" t="n">
        <v>51</v>
      </c>
    </row>
    <row r="88">
      <c r="A88" s="4" t="inlineStr">
        <is>
          <t>$61.20 [Member]</t>
        </is>
      </c>
    </row>
    <row r="89">
      <c r="A89" s="4" t="inlineStr">
        <is>
          <t>Number of Options</t>
        </is>
      </c>
      <c r="B89" s="5" t="n">
        <v>6000</v>
      </c>
    </row>
    <row r="90">
      <c r="A90" s="4" t="inlineStr">
        <is>
          <t>Weighted Average Remaining Contractual LIfe (years)</t>
        </is>
      </c>
      <c r="B90" s="4" t="inlineStr">
        <is>
          <t>2 years 2 months 16 days</t>
        </is>
      </c>
    </row>
    <row r="91">
      <c r="A91" s="4" t="inlineStr">
        <is>
          <t>Weighted Average Exercisable Price</t>
        </is>
      </c>
      <c r="B91" s="6" t="n">
        <v>6000</v>
      </c>
    </row>
    <row r="92">
      <c r="A92" s="4" t="inlineStr">
        <is>
          <t>Numer of Options Exercisable</t>
        </is>
      </c>
      <c r="B92" s="10" t="n">
        <v>61.2</v>
      </c>
    </row>
    <row r="93">
      <c r="A93" s="4" t="inlineStr">
        <is>
          <t>$36.00 [Member]</t>
        </is>
      </c>
    </row>
    <row r="94">
      <c r="A94" s="4" t="inlineStr">
        <is>
          <t>Number of Options</t>
        </is>
      </c>
      <c r="B94" s="5" t="n">
        <v>667</v>
      </c>
    </row>
    <row r="95">
      <c r="A95" s="4" t="inlineStr">
        <is>
          <t>Weighted Average Remaining Contractual LIfe (years)</t>
        </is>
      </c>
      <c r="B95" s="4" t="inlineStr">
        <is>
          <t>2 years</t>
        </is>
      </c>
    </row>
    <row r="96">
      <c r="A96" s="4" t="inlineStr">
        <is>
          <t>Weighted Average Exercisable Price</t>
        </is>
      </c>
      <c r="B96" s="6" t="n">
        <v>667</v>
      </c>
    </row>
    <row r="97">
      <c r="A97" s="4" t="inlineStr">
        <is>
          <t>Numer of Options Exercisable</t>
        </is>
      </c>
      <c r="B97" s="5" t="n">
        <v>36</v>
      </c>
    </row>
    <row r="98">
      <c r="A98" s="4" t="inlineStr">
        <is>
          <t>$37.05 [Member]</t>
        </is>
      </c>
    </row>
    <row r="99">
      <c r="A99" s="4" t="inlineStr">
        <is>
          <t>Number of Options</t>
        </is>
      </c>
      <c r="B99" s="5" t="n">
        <v>333</v>
      </c>
    </row>
    <row r="100">
      <c r="A100" s="4" t="inlineStr">
        <is>
          <t>Weighted Average Remaining Contractual LIfe (years)</t>
        </is>
      </c>
      <c r="B100" s="4" t="inlineStr">
        <is>
          <t>2 years 1 month 2 days</t>
        </is>
      </c>
    </row>
    <row r="101">
      <c r="A101" s="4" t="inlineStr">
        <is>
          <t>Weighted Average Exercisable Price</t>
        </is>
      </c>
      <c r="B101" s="6" t="n">
        <v>333</v>
      </c>
    </row>
    <row r="102">
      <c r="A102" s="4" t="inlineStr">
        <is>
          <t>Numer of Options Exercisable</t>
        </is>
      </c>
      <c r="B102" s="9" t="n">
        <v>37.05</v>
      </c>
    </row>
    <row r="103">
      <c r="A103" s="4" t="inlineStr">
        <is>
          <t>$15.75 [Member]</t>
        </is>
      </c>
    </row>
    <row r="104">
      <c r="A104" s="4" t="inlineStr">
        <is>
          <t>Number of Options</t>
        </is>
      </c>
      <c r="B104" s="5" t="n">
        <v>6000</v>
      </c>
    </row>
    <row r="105">
      <c r="A105" s="4" t="inlineStr">
        <is>
          <t>Weighted Average Remaining Contractual LIfe (years)</t>
        </is>
      </c>
      <c r="B105" s="4" t="inlineStr">
        <is>
          <t>2 years 2 months 19 days</t>
        </is>
      </c>
    </row>
    <row r="106">
      <c r="A106" s="4" t="inlineStr">
        <is>
          <t>Weighted Average Exercisable Price</t>
        </is>
      </c>
      <c r="B106" s="6" t="n">
        <v>2000</v>
      </c>
    </row>
    <row r="107">
      <c r="A107" s="4" t="inlineStr">
        <is>
          <t>Numer of Options Exercisable</t>
        </is>
      </c>
      <c r="B107" s="9" t="n">
        <v>10.05</v>
      </c>
    </row>
    <row r="108">
      <c r="A108" s="4" t="inlineStr">
        <is>
          <t>$10.05 [Member]</t>
        </is>
      </c>
    </row>
    <row r="109">
      <c r="A109" s="4" t="inlineStr">
        <is>
          <t>Number of Options</t>
        </is>
      </c>
      <c r="B109" s="5" t="n">
        <v>333</v>
      </c>
    </row>
    <row r="110">
      <c r="A110" s="4" t="inlineStr">
        <is>
          <t>Weighted Average Remaining Contractual LIfe (years)</t>
        </is>
      </c>
      <c r="B110" s="4" t="inlineStr">
        <is>
          <t>2 years 9 months 18 days</t>
        </is>
      </c>
    </row>
    <row r="111">
      <c r="A111" s="4" t="inlineStr">
        <is>
          <t>Weighted Average Exercisable Price</t>
        </is>
      </c>
      <c r="B111" s="6" t="n">
        <v>333</v>
      </c>
    </row>
    <row r="112">
      <c r="A112" s="4" t="inlineStr">
        <is>
          <t>Numer of Options Exercisable</t>
        </is>
      </c>
      <c r="B112" s="10" t="n">
        <v>1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1</t>
        </is>
      </c>
      <c r="C2" s="2" t="inlineStr">
        <is>
          <t>Apr. 30, 2020</t>
        </is>
      </c>
    </row>
    <row r="3">
      <c r="A3" s="3" t="inlineStr">
        <is>
          <t>Revenues:</t>
        </is>
      </c>
    </row>
    <row r="4">
      <c r="A4" s="4" t="inlineStr">
        <is>
          <t>Revenue</t>
        </is>
      </c>
      <c r="B4" s="6" t="n">
        <v>0</v>
      </c>
      <c r="C4" s="6" t="n">
        <v>0</v>
      </c>
    </row>
    <row r="5">
      <c r="A5" s="3" t="inlineStr">
        <is>
          <t>Operating Expenses:</t>
        </is>
      </c>
    </row>
    <row r="6">
      <c r="A6" s="4" t="inlineStr">
        <is>
          <t>Research and development costs</t>
        </is>
      </c>
      <c r="B6" s="5" t="n">
        <v>916249</v>
      </c>
      <c r="C6" s="5" t="n">
        <v>301221</v>
      </c>
    </row>
    <row r="7">
      <c r="A7" s="4" t="inlineStr">
        <is>
          <t>Compensation expense</t>
        </is>
      </c>
      <c r="B7" s="5" t="n">
        <v>1429150</v>
      </c>
      <c r="C7" s="5" t="n">
        <v>1586583</v>
      </c>
    </row>
    <row r="8">
      <c r="A8" s="4" t="inlineStr">
        <is>
          <t>Director fees</t>
        </is>
      </c>
      <c r="B8" s="5" t="n">
        <v>273230</v>
      </c>
      <c r="C8" s="5" t="n">
        <v>316892</v>
      </c>
    </row>
    <row r="9">
      <c r="A9" s="4" t="inlineStr">
        <is>
          <t>Legal and professional fees</t>
        </is>
      </c>
      <c r="B9" s="5" t="n">
        <v>586207</v>
      </c>
      <c r="C9" s="5" t="n">
        <v>459146</v>
      </c>
    </row>
    <row r="10">
      <c r="A10" s="4" t="inlineStr">
        <is>
          <t>General and administrative</t>
        </is>
      </c>
      <c r="B10" s="5" t="n">
        <v>418145</v>
      </c>
      <c r="C10" s="5" t="n">
        <v>1162553</v>
      </c>
    </row>
    <row r="11">
      <c r="A11" s="4" t="inlineStr">
        <is>
          <t>Total operating expenses</t>
        </is>
      </c>
      <c r="B11" s="5" t="n">
        <v>3622981</v>
      </c>
      <c r="C11" s="5" t="n">
        <v>3826395</v>
      </c>
    </row>
    <row r="12">
      <c r="A12" s="4" t="inlineStr">
        <is>
          <t>Loss from operations</t>
        </is>
      </c>
      <c r="B12" s="5" t="n">
        <v>-3622981</v>
      </c>
      <c r="C12" s="5" t="n">
        <v>-3826395</v>
      </c>
    </row>
    <row r="13">
      <c r="A13" s="3" t="inlineStr">
        <is>
          <t>Other income (expense):</t>
        </is>
      </c>
    </row>
    <row r="14">
      <c r="A14" s="4" t="inlineStr">
        <is>
          <t>Gain on forgiveness of Paycheck Protection Program loan</t>
        </is>
      </c>
      <c r="B14" s="5" t="n">
        <v>75979</v>
      </c>
      <c r="C14" s="5" t="n">
        <v>0</v>
      </c>
    </row>
    <row r="15">
      <c r="A15" s="4" t="inlineStr">
        <is>
          <t>Interest expense</t>
        </is>
      </c>
      <c r="B15" s="5" t="n">
        <v>-3046</v>
      </c>
      <c r="C15" s="5" t="n">
        <v>-453</v>
      </c>
    </row>
    <row r="16">
      <c r="A16" s="4" t="inlineStr">
        <is>
          <t>Other income (expense), net</t>
        </is>
      </c>
      <c r="B16" s="5" t="n">
        <v>-1188</v>
      </c>
      <c r="C16" s="5" t="n">
        <v>-40</v>
      </c>
    </row>
    <row r="17">
      <c r="A17" s="4" t="inlineStr">
        <is>
          <t>Total other income (expense), net</t>
        </is>
      </c>
      <c r="B17" s="5" t="n">
        <v>71745</v>
      </c>
      <c r="C17" s="5" t="n">
        <v>-493</v>
      </c>
    </row>
    <row r="18">
      <c r="A18" s="4" t="inlineStr">
        <is>
          <t>Net loss</t>
        </is>
      </c>
      <c r="B18" s="6" t="n">
        <v>-3551236</v>
      </c>
      <c r="C18" s="6" t="n">
        <v>-3826888</v>
      </c>
    </row>
    <row r="19">
      <c r="A19" s="4" t="inlineStr">
        <is>
          <t>Basic and diluted loss per share</t>
        </is>
      </c>
      <c r="B19" s="8" t="n">
        <v>-2.45</v>
      </c>
      <c r="C19" s="8" t="n">
        <v>-4.23</v>
      </c>
    </row>
    <row r="20">
      <c r="A20" s="4" t="inlineStr">
        <is>
          <t>Weighted average shares outstanding basic and diluted</t>
        </is>
      </c>
      <c r="B20" s="5" t="n">
        <v>1448285</v>
      </c>
      <c r="C20" s="5" t="n">
        <v>9038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STOCK OPTIONS AND WARRANTS (Details - Warrant activity) - Warrants [Member] - $ / shares</t>
        </is>
      </c>
      <c r="B1" s="2" t="inlineStr">
        <is>
          <t>12 Months Ended</t>
        </is>
      </c>
    </row>
    <row r="2">
      <c r="B2" s="2" t="inlineStr">
        <is>
          <t>Apr. 30, 2021</t>
        </is>
      </c>
      <c r="C2" s="2" t="inlineStr">
        <is>
          <t>Apr. 30, 2020</t>
        </is>
      </c>
    </row>
    <row r="3">
      <c r="A3" s="4" t="inlineStr">
        <is>
          <t>Warrants outstanding, beginning balance</t>
        </is>
      </c>
      <c r="B3" s="5" t="n">
        <v>31927</v>
      </c>
      <c r="C3" s="5" t="n">
        <v>28052</v>
      </c>
    </row>
    <row r="4">
      <c r="A4" s="4" t="inlineStr">
        <is>
          <t>Warrants issued</t>
        </is>
      </c>
      <c r="B4" s="5" t="n">
        <v>22911</v>
      </c>
      <c r="C4" s="5" t="n">
        <v>11111</v>
      </c>
    </row>
    <row r="5">
      <c r="A5" s="4" t="inlineStr">
        <is>
          <t>Warrants Exercised</t>
        </is>
      </c>
      <c r="B5" s="5" t="n">
        <v>-40524</v>
      </c>
    </row>
    <row r="6">
      <c r="A6" s="4" t="inlineStr">
        <is>
          <t>Warrants expired</t>
        </is>
      </c>
      <c r="B6" s="5" t="n">
        <v>-11333</v>
      </c>
      <c r="C6" s="5" t="n">
        <v>-7236</v>
      </c>
    </row>
    <row r="7">
      <c r="A7" s="4" t="inlineStr">
        <is>
          <t>Warrants outstanding, ending balance</t>
        </is>
      </c>
      <c r="B7" s="5" t="n">
        <v>2981</v>
      </c>
      <c r="C7" s="5" t="n">
        <v>31927</v>
      </c>
    </row>
    <row r="8">
      <c r="A8" s="4" t="inlineStr">
        <is>
          <t>Warrants exercisable</t>
        </is>
      </c>
      <c r="B8" s="5" t="n">
        <v>2981</v>
      </c>
    </row>
    <row r="9">
      <c r="A9" s="4" t="inlineStr">
        <is>
          <t>Weighted average exercise price warrants outstanding, beginning balance</t>
        </is>
      </c>
      <c r="B9" s="6" t="n">
        <v>75</v>
      </c>
      <c r="C9" s="6" t="n">
        <v>135</v>
      </c>
    </row>
    <row r="10">
      <c r="A10" s="4" t="inlineStr">
        <is>
          <t>Weighted average exercise price warrants issued</t>
        </is>
      </c>
      <c r="B10" s="4" t="inlineStr">
        <is>
          <t xml:space="preserve"> </t>
        </is>
      </c>
      <c r="C10" s="4" t="inlineStr">
        <is>
          <t xml:space="preserve"> </t>
        </is>
      </c>
    </row>
    <row r="11">
      <c r="A11" s="4" t="inlineStr">
        <is>
          <t>Weighted average exercise price warrants Exercised</t>
        </is>
      </c>
      <c r="B11" s="4" t="inlineStr">
        <is>
          <t xml:space="preserve"> </t>
        </is>
      </c>
    </row>
    <row r="12">
      <c r="A12" s="4" t="inlineStr">
        <is>
          <t>Weighted average exercise price warrants Expired</t>
        </is>
      </c>
      <c r="B12" s="4" t="inlineStr">
        <is>
          <t xml:space="preserve"> </t>
        </is>
      </c>
      <c r="C12" s="4" t="inlineStr">
        <is>
          <t xml:space="preserve"> </t>
        </is>
      </c>
    </row>
    <row r="13">
      <c r="A13" s="4" t="inlineStr">
        <is>
          <t>Weighted average exercise price warrants outstanding, ending balance</t>
        </is>
      </c>
      <c r="B13" s="4" t="inlineStr">
        <is>
          <t xml:space="preserve"> </t>
        </is>
      </c>
      <c r="C13" s="6" t="n">
        <v>75</v>
      </c>
    </row>
    <row r="14">
      <c r="A14" s="4" t="inlineStr">
        <is>
          <t>Weighted average exercise price warrants exercisable</t>
        </is>
      </c>
      <c r="B14" s="6" t="n">
        <v>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0" customWidth="1" min="2" max="2"/>
  </cols>
  <sheetData>
    <row r="1">
      <c r="A1" s="1" t="inlineStr">
        <is>
          <t>6. STOCK OPTIONS AND WARRANTS (Details - Warrants by exercise price)</t>
        </is>
      </c>
      <c r="B1" s="2" t="inlineStr">
        <is>
          <t>12 Months Ended</t>
        </is>
      </c>
    </row>
    <row r="2">
      <c r="B2" s="2" t="inlineStr">
        <is>
          <t>Apr. 30, 2021$ / sharesshares</t>
        </is>
      </c>
    </row>
    <row r="3">
      <c r="A3" s="4" t="inlineStr">
        <is>
          <t>$97.50 [Member]</t>
        </is>
      </c>
    </row>
    <row r="4">
      <c r="A4" s="4" t="inlineStr">
        <is>
          <t>Number of Warrants exercisable</t>
        </is>
      </c>
      <c r="B4" s="5" t="n">
        <v>513</v>
      </c>
    </row>
    <row r="5">
      <c r="A5" s="4" t="inlineStr">
        <is>
          <t>Weighted Average Remaining Contractual Life (Years)</t>
        </is>
      </c>
      <c r="B5" s="4" t="inlineStr">
        <is>
          <t>7 months 21 days</t>
        </is>
      </c>
    </row>
    <row r="6">
      <c r="A6" s="4" t="inlineStr">
        <is>
          <t>$0.12 [Member]</t>
        </is>
      </c>
    </row>
    <row r="7">
      <c r="A7" s="4" t="inlineStr">
        <is>
          <t>Number of Warrants exercisable</t>
        </is>
      </c>
      <c r="B7" s="5" t="n">
        <v>580</v>
      </c>
    </row>
    <row r="8">
      <c r="A8" s="4" t="inlineStr">
        <is>
          <t>Weighted Average Remaining Contractual Life (Years)</t>
        </is>
      </c>
      <c r="B8" s="4" t="inlineStr">
        <is>
          <t>11 months 4 days</t>
        </is>
      </c>
    </row>
    <row r="9">
      <c r="A9" s="4" t="inlineStr">
        <is>
          <t>$0.11 [Member]</t>
        </is>
      </c>
    </row>
    <row r="10">
      <c r="A10" s="4" t="inlineStr">
        <is>
          <t>Number of Warrants exercisable</t>
        </is>
      </c>
      <c r="B10" s="5" t="n">
        <v>1333</v>
      </c>
    </row>
    <row r="11">
      <c r="A11" s="4" t="inlineStr">
        <is>
          <t>Weighted Average Remaining Contractual Life (Years)</t>
        </is>
      </c>
      <c r="B11" s="4" t="inlineStr">
        <is>
          <t>1 year 2 months 27 days</t>
        </is>
      </c>
    </row>
    <row r="12">
      <c r="A12" s="4" t="inlineStr">
        <is>
          <t>$0.065 [Member]</t>
        </is>
      </c>
    </row>
    <row r="13">
      <c r="A13" s="4" t="inlineStr">
        <is>
          <t>Number of Warrants exercisable</t>
        </is>
      </c>
      <c r="B13" s="5" t="n">
        <v>555</v>
      </c>
    </row>
    <row r="14">
      <c r="A14" s="4" t="inlineStr">
        <is>
          <t>Weighted Average Remaining Contractual Life (Years)</t>
        </is>
      </c>
      <c r="B14" s="4" t="inlineStr">
        <is>
          <t>1 year 26 days</t>
        </is>
      </c>
    </row>
    <row r="15">
      <c r="A15" s="4" t="inlineStr">
        <is>
          <t>Warrants [Member]</t>
        </is>
      </c>
    </row>
    <row r="16">
      <c r="A16" s="4" t="inlineStr">
        <is>
          <t>Number of Warrants exercisable</t>
        </is>
      </c>
      <c r="B16" s="5" t="n">
        <v>2981</v>
      </c>
    </row>
    <row r="17">
      <c r="A17" s="4" t="inlineStr">
        <is>
          <t>Weighted Average Remaining Contractual Life (Years)</t>
        </is>
      </c>
      <c r="B17" s="4" t="inlineStr">
        <is>
          <t>1 year 15 days</t>
        </is>
      </c>
    </row>
    <row r="18">
      <c r="A18" s="4" t="inlineStr">
        <is>
          <t>Weighted average exercise price exercisable | $ / shares</t>
        </is>
      </c>
      <c r="B18" s="6" t="n">
        <v>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6. STOCK OPTIONS AND WARRANTS (Details Narrative) - USD ($)</t>
        </is>
      </c>
      <c r="B1" s="2" t="inlineStr">
        <is>
          <t>1 Months Ended</t>
        </is>
      </c>
      <c r="D1" s="2" t="inlineStr">
        <is>
          <t>2 Months Ended</t>
        </is>
      </c>
      <c r="F1" s="2" t="inlineStr">
        <is>
          <t>3 Months Ended</t>
        </is>
      </c>
      <c r="N1" s="2" t="inlineStr">
        <is>
          <t>10 Months Ended</t>
        </is>
      </c>
      <c r="O1" s="2" t="inlineStr">
        <is>
          <t>11 Months Ended</t>
        </is>
      </c>
      <c r="R1" s="2" t="inlineStr">
        <is>
          <t>12 Months Ended</t>
        </is>
      </c>
    </row>
    <row r="2">
      <c r="B2" s="2" t="inlineStr">
        <is>
          <t>Mar. 01, 2021</t>
        </is>
      </c>
      <c r="C2" s="2" t="inlineStr">
        <is>
          <t>Jun. 13, 2019</t>
        </is>
      </c>
      <c r="D2" s="2" t="inlineStr">
        <is>
          <t>Jul. 10, 2020</t>
        </is>
      </c>
      <c r="E2" s="2" t="inlineStr">
        <is>
          <t>Jul. 15, 2019</t>
        </is>
      </c>
      <c r="F2" s="2" t="inlineStr">
        <is>
          <t>Aug. 10, 2020</t>
        </is>
      </c>
      <c r="G2" s="2" t="inlineStr">
        <is>
          <t>Aug. 07, 2020</t>
        </is>
      </c>
      <c r="H2" s="2" t="inlineStr">
        <is>
          <t>Aug. 06, 2020</t>
        </is>
      </c>
      <c r="I2" s="2" t="inlineStr">
        <is>
          <t>Aug. 03, 2020</t>
        </is>
      </c>
      <c r="J2" s="2" t="inlineStr">
        <is>
          <t>Jul. 27, 2020</t>
        </is>
      </c>
      <c r="K2" s="2" t="inlineStr">
        <is>
          <t>Jul. 19, 2020</t>
        </is>
      </c>
      <c r="L2" s="2" t="inlineStr">
        <is>
          <t>Jul. 18, 2020</t>
        </is>
      </c>
      <c r="M2" s="2" t="inlineStr">
        <is>
          <t>Aug. 07, 2019</t>
        </is>
      </c>
      <c r="N2" s="2" t="inlineStr">
        <is>
          <t>Feb. 24, 2020</t>
        </is>
      </c>
      <c r="O2" s="2" t="inlineStr">
        <is>
          <t>Apr. 07, 2020</t>
        </is>
      </c>
      <c r="P2" s="2" t="inlineStr">
        <is>
          <t>Mar. 31, 2020</t>
        </is>
      </c>
      <c r="Q2" s="2" t="inlineStr">
        <is>
          <t>Mar. 24, 2020</t>
        </is>
      </c>
      <c r="R2" s="2" t="inlineStr">
        <is>
          <t>Apr. 30, 2021</t>
        </is>
      </c>
      <c r="S2" s="2" t="inlineStr">
        <is>
          <t>Apr. 30, 2020</t>
        </is>
      </c>
      <c r="T2" s="2" t="inlineStr">
        <is>
          <t>Apr. 21, 2020</t>
        </is>
      </c>
      <c r="U2" s="2" t="inlineStr">
        <is>
          <t>Apr. 30, 2019</t>
        </is>
      </c>
    </row>
    <row r="3">
      <c r="A3" s="4" t="inlineStr">
        <is>
          <t>Stock based compensation - options</t>
        </is>
      </c>
      <c r="R3" s="6" t="n">
        <v>176568</v>
      </c>
      <c r="S3" s="6" t="n">
        <v>379377</v>
      </c>
    </row>
    <row r="4">
      <c r="A4" s="4" t="inlineStr">
        <is>
          <t>Stock price per share</t>
        </is>
      </c>
      <c r="R4" s="8" t="n">
        <v>26.55</v>
      </c>
    </row>
    <row r="5">
      <c r="A5" s="4" t="inlineStr">
        <is>
          <t>Cashless Exercise [Member] | Warrant Shares to be Exercised [Member]</t>
        </is>
      </c>
    </row>
    <row r="6">
      <c r="A6" s="4" t="inlineStr">
        <is>
          <t>Warrant shares to be exercised</t>
        </is>
      </c>
      <c r="B6" s="5" t="n">
        <v>40524</v>
      </c>
    </row>
    <row r="7">
      <c r="A7" s="4" t="inlineStr">
        <is>
          <t>Cashless Exercise [Member] | Cashless Exercise Cost in Shares [Member]</t>
        </is>
      </c>
    </row>
    <row r="8">
      <c r="A8" s="4" t="inlineStr">
        <is>
          <t>Cashless Exercise Cost</t>
        </is>
      </c>
      <c r="B8" s="5" t="n">
        <v>11380</v>
      </c>
    </row>
    <row r="9">
      <c r="A9" s="4" t="inlineStr">
        <is>
          <t>Aeon [Member] | Common Stock [Member]</t>
        </is>
      </c>
    </row>
    <row r="10">
      <c r="A10" s="4" t="inlineStr">
        <is>
          <t>Conversion of Common Stock Purchase Warrants</t>
        </is>
      </c>
      <c r="B10" s="5" t="n">
        <v>26</v>
      </c>
    </row>
    <row r="11">
      <c r="A11" s="4" t="inlineStr">
        <is>
          <t>Conversion of Common Stock Shares Issued</t>
        </is>
      </c>
      <c r="B11" s="5" t="n">
        <v>29144</v>
      </c>
    </row>
    <row r="12">
      <c r="A12" s="4" t="inlineStr">
        <is>
          <t>Options [Member]</t>
        </is>
      </c>
    </row>
    <row r="13">
      <c r="A13" s="4" t="inlineStr">
        <is>
          <t>Options outstanding</t>
        </is>
      </c>
      <c r="R13" s="5" t="n">
        <v>41333</v>
      </c>
      <c r="S13" s="5" t="n">
        <v>44800</v>
      </c>
      <c r="U13" s="5" t="n">
        <v>71634</v>
      </c>
    </row>
    <row r="14">
      <c r="A14" s="4" t="inlineStr">
        <is>
          <t>Options granted in period</t>
        </is>
      </c>
      <c r="R14" s="5" t="n">
        <v>7333</v>
      </c>
      <c r="S14" s="5" t="n">
        <v>8133</v>
      </c>
    </row>
    <row r="15">
      <c r="A15" s="4" t="inlineStr">
        <is>
          <t>Aggregate intrinsic value</t>
        </is>
      </c>
      <c r="R15" s="6" t="n">
        <v>36600</v>
      </c>
    </row>
    <row r="16">
      <c r="A16" s="4" t="inlineStr">
        <is>
          <t>Options [Member] | Employees [Member]</t>
        </is>
      </c>
    </row>
    <row r="17">
      <c r="A17" s="4" t="inlineStr">
        <is>
          <t>Options granted in period</t>
        </is>
      </c>
      <c r="R17" s="5" t="n">
        <v>7333</v>
      </c>
      <c r="S17" s="5" t="n">
        <v>7333</v>
      </c>
    </row>
    <row r="18">
      <c r="A18" s="4" t="inlineStr">
        <is>
          <t>Stock based compensation - options</t>
        </is>
      </c>
      <c r="R18" s="6" t="n">
        <v>176568</v>
      </c>
      <c r="S18" s="6" t="n">
        <v>338050</v>
      </c>
    </row>
    <row r="19">
      <c r="A19" s="4" t="inlineStr">
        <is>
          <t>Unrecognized compensation expense</t>
        </is>
      </c>
      <c r="R19" s="6" t="n">
        <v>25562</v>
      </c>
    </row>
    <row r="20">
      <c r="A20" s="4" t="inlineStr">
        <is>
          <t>Options [Member] | Non-Employees [Member]</t>
        </is>
      </c>
    </row>
    <row r="21">
      <c r="A21" s="4" t="inlineStr">
        <is>
          <t>Options granted in period</t>
        </is>
      </c>
      <c r="R21" s="5" t="n">
        <v>0</v>
      </c>
      <c r="S21" s="5" t="n">
        <v>800</v>
      </c>
    </row>
    <row r="22">
      <c r="A22" s="4" t="inlineStr">
        <is>
          <t>Stock based compensation - options</t>
        </is>
      </c>
      <c r="R22" s="6" t="n">
        <v>0</v>
      </c>
      <c r="S22" s="6" t="n">
        <v>41326</v>
      </c>
    </row>
    <row r="23">
      <c r="A23" s="4" t="inlineStr">
        <is>
          <t>Unrecognized compensation expense weighted-average period</t>
        </is>
      </c>
      <c r="R23" s="4" t="inlineStr">
        <is>
          <t>8 months</t>
        </is>
      </c>
    </row>
    <row r="24">
      <c r="A24" s="4" t="inlineStr">
        <is>
          <t>Warrants [Member] | Aeon [Member]</t>
        </is>
      </c>
    </row>
    <row r="25">
      <c r="A25" s="4" t="inlineStr">
        <is>
          <t>Warrants issued</t>
        </is>
      </c>
      <c r="C25" s="5" t="n">
        <v>893</v>
      </c>
      <c r="D25" s="5" t="n">
        <v>2733</v>
      </c>
      <c r="E25" s="5" t="n">
        <v>1296</v>
      </c>
      <c r="F25" s="5" t="n">
        <v>889</v>
      </c>
      <c r="G25" s="5" t="n">
        <v>1667</v>
      </c>
      <c r="H25" s="5" t="n">
        <v>2733</v>
      </c>
      <c r="I25" s="5" t="n">
        <v>3000</v>
      </c>
      <c r="J25" s="5" t="n">
        <v>1667</v>
      </c>
      <c r="K25" s="5" t="n">
        <v>889</v>
      </c>
      <c r="L25" s="5" t="n">
        <v>2333</v>
      </c>
      <c r="M25" s="5" t="n">
        <v>2000</v>
      </c>
      <c r="N25" s="5" t="n">
        <v>667</v>
      </c>
      <c r="O25" s="5" t="n">
        <v>1667</v>
      </c>
      <c r="P25" s="5" t="n">
        <v>667</v>
      </c>
      <c r="Q25" s="5" t="n">
        <v>2333</v>
      </c>
      <c r="T25" s="5" t="n">
        <v>556</v>
      </c>
    </row>
    <row r="26">
      <c r="A26" s="4" t="inlineStr">
        <is>
          <t>Aggregate fair value of warrants issued</t>
        </is>
      </c>
      <c r="C26" s="6" t="n">
        <v>9000</v>
      </c>
      <c r="D26" s="6" t="n">
        <v>29000</v>
      </c>
      <c r="E26" s="6" t="n">
        <v>12000</v>
      </c>
      <c r="F26" s="6" t="n">
        <v>7000</v>
      </c>
      <c r="G26" s="6" t="n">
        <v>13000</v>
      </c>
      <c r="H26" s="6" t="n">
        <v>29000</v>
      </c>
      <c r="I26" s="6" t="n">
        <v>24000</v>
      </c>
      <c r="J26" s="6" t="n">
        <v>13000</v>
      </c>
      <c r="K26" s="6" t="n">
        <v>7000</v>
      </c>
      <c r="L26" s="6" t="n">
        <v>18000</v>
      </c>
      <c r="M26" s="6" t="n">
        <v>10000</v>
      </c>
      <c r="N26" s="6" t="n">
        <v>3000</v>
      </c>
      <c r="O26" s="6" t="n">
        <v>17000</v>
      </c>
      <c r="P26" s="6" t="n">
        <v>3000</v>
      </c>
      <c r="Q26" s="6" t="n">
        <v>12000</v>
      </c>
      <c r="T26" s="6" t="n">
        <v>9000</v>
      </c>
    </row>
    <row r="27">
      <c r="A27" s="4" t="inlineStr">
        <is>
          <t>Warrants [Member] | Aeon [Member]</t>
        </is>
      </c>
    </row>
    <row r="28">
      <c r="A28" s="4" t="inlineStr">
        <is>
          <t>Warrants issued</t>
        </is>
      </c>
      <c r="G28" s="5" t="n">
        <v>3667</v>
      </c>
      <c r="H28" s="5" t="n">
        <v>3333</v>
      </c>
      <c r="M28" s="5" t="n">
        <v>333</v>
      </c>
      <c r="N28" s="5" t="n">
        <v>667</v>
      </c>
    </row>
    <row r="29">
      <c r="A29" s="4" t="inlineStr">
        <is>
          <t>Aggregate fair value of warrants issued</t>
        </is>
      </c>
      <c r="G29" s="6" t="n">
        <v>19000</v>
      </c>
      <c r="H29" s="6" t="n">
        <v>18000</v>
      </c>
      <c r="M29" s="6" t="n">
        <v>2000</v>
      </c>
      <c r="N29" s="6" t="n">
        <v>3000</v>
      </c>
    </row>
  </sheetData>
  <mergeCells count="6">
    <mergeCell ref="A1:A2"/>
    <mergeCell ref="B1:C1"/>
    <mergeCell ref="D1:E1"/>
    <mergeCell ref="F1:M1"/>
    <mergeCell ref="O1:Q1"/>
    <mergeCell ref="R1:T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8. RELATED PARTY TRANSACTIONS (Details Narrative) - USD ($)</t>
        </is>
      </c>
      <c r="B1" s="2" t="inlineStr">
        <is>
          <t>12 Months Ended</t>
        </is>
      </c>
    </row>
    <row r="2">
      <c r="B2" s="2" t="inlineStr">
        <is>
          <t>Apr. 30, 2021</t>
        </is>
      </c>
      <c r="C2" s="2" t="inlineStr">
        <is>
          <t>Apr. 30, 2020</t>
        </is>
      </c>
    </row>
    <row r="3">
      <c r="A3" s="4" t="inlineStr">
        <is>
          <t>SG Austria [Member]</t>
        </is>
      </c>
    </row>
    <row r="4">
      <c r="A4" s="4" t="inlineStr">
        <is>
          <t>Equity interest owned</t>
        </is>
      </c>
      <c r="B4" s="4" t="inlineStr">
        <is>
          <t>14.50%</t>
        </is>
      </c>
    </row>
    <row r="5">
      <c r="A5" s="4" t="inlineStr">
        <is>
          <t>SG Austria [Member]</t>
        </is>
      </c>
    </row>
    <row r="6">
      <c r="A6" s="4" t="inlineStr">
        <is>
          <t>Purchases from related parties</t>
        </is>
      </c>
      <c r="B6" s="6" t="n">
        <v>405000</v>
      </c>
      <c r="C6" s="6" t="n">
        <v>153000</v>
      </c>
    </row>
    <row r="7">
      <c r="A7" s="4" t="inlineStr">
        <is>
          <t>Vin-de-Bona [Member]</t>
        </is>
      </c>
    </row>
    <row r="8">
      <c r="A8" s="4" t="inlineStr">
        <is>
          <t>Consulting fees</t>
        </is>
      </c>
      <c r="B8" s="5" t="n">
        <v>82000</v>
      </c>
      <c r="C8" s="5" t="n">
        <v>24000</v>
      </c>
    </row>
    <row r="9">
      <c r="A9" s="4" t="inlineStr">
        <is>
          <t>Share base compensation expense</t>
        </is>
      </c>
      <c r="B9" s="6" t="n">
        <v>5000</v>
      </c>
      <c r="C9" s="6" t="n">
        <v>10000</v>
      </c>
    </row>
    <row r="10">
      <c r="A10" s="4" t="inlineStr">
        <is>
          <t>Vin-de-Bona [Member] | Dr. Salmons [Member]</t>
        </is>
      </c>
    </row>
    <row r="11">
      <c r="A11" s="4" t="inlineStr">
        <is>
          <t>Stock issued for services, shares</t>
        </is>
      </c>
      <c r="B11" s="5" t="n">
        <v>167</v>
      </c>
      <c r="C11" s="5" t="n">
        <v>1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9. COMMITMENTS AND CONTINGENCIES (Details)</t>
        </is>
      </c>
      <c r="B1" s="2" t="inlineStr">
        <is>
          <t>Apr. 30, 2020USD ($)</t>
        </is>
      </c>
    </row>
    <row r="2">
      <c r="A2" s="3" t="inlineStr">
        <is>
          <t>Commitments and Contingencies Disclosure [Abstract]</t>
        </is>
      </c>
    </row>
    <row r="3">
      <c r="A3" s="4" t="inlineStr">
        <is>
          <t>Minimum operating lease expense 2021</t>
        </is>
      </c>
      <c r="B3" s="6" t="n">
        <v>12390</v>
      </c>
    </row>
    <row r="4">
      <c r="A4" s="4" t="inlineStr">
        <is>
          <t>Minimum operating lease expense</t>
        </is>
      </c>
      <c r="B4" s="6" t="n">
        <v>123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9. COMMITMENTS AND CONTINGENCIES (Details Narrative) - USD ($)</t>
        </is>
      </c>
      <c r="B1" s="2" t="inlineStr">
        <is>
          <t>12 Months Ended</t>
        </is>
      </c>
    </row>
    <row r="2">
      <c r="B2" s="2" t="inlineStr">
        <is>
          <t>Apr. 30, 2021</t>
        </is>
      </c>
      <c r="C2" s="2" t="inlineStr">
        <is>
          <t>Apr. 30, 2020</t>
        </is>
      </c>
    </row>
    <row r="3">
      <c r="A3" s="3" t="inlineStr">
        <is>
          <t>Commitments and Contingencies Disclosure [Abstract]</t>
        </is>
      </c>
    </row>
    <row r="4">
      <c r="A4" s="4" t="inlineStr">
        <is>
          <t>Rent and lease expense</t>
        </is>
      </c>
      <c r="B4" s="6" t="n">
        <v>20429</v>
      </c>
      <c r="C4" s="6" t="n">
        <v>309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10. INCOME TAXES (Details - Deferred tax assets) - USD ($)</t>
        </is>
      </c>
      <c r="B1" s="2" t="inlineStr">
        <is>
          <t>Apr. 30, 2021</t>
        </is>
      </c>
      <c r="C1" s="2" t="inlineStr">
        <is>
          <t>Apr. 30, 2020</t>
        </is>
      </c>
      <c r="D1" s="2" t="inlineStr">
        <is>
          <t>Apr. 30, 2019</t>
        </is>
      </c>
    </row>
    <row r="2">
      <c r="A2" s="3" t="inlineStr">
        <is>
          <t>Deferred tax assets:</t>
        </is>
      </c>
    </row>
    <row r="3">
      <c r="A3" s="4" t="inlineStr">
        <is>
          <t>Net operating loss carryforwards</t>
        </is>
      </c>
      <c r="B3" s="6" t="n">
        <v>13804439</v>
      </c>
      <c r="C3" s="6" t="n">
        <v>12904396</v>
      </c>
    </row>
    <row r="4">
      <c r="A4" s="4" t="inlineStr">
        <is>
          <t>Stock compensation</t>
        </is>
      </c>
      <c r="B4" s="5" t="n">
        <v>2547274</v>
      </c>
      <c r="C4" s="5" t="n">
        <v>2494586</v>
      </c>
    </row>
    <row r="5">
      <c r="A5" s="4" t="inlineStr">
        <is>
          <t>Other</t>
        </is>
      </c>
      <c r="B5" s="5" t="n">
        <v>146486</v>
      </c>
      <c r="C5" s="5" t="n">
        <v>129976</v>
      </c>
    </row>
    <row r="6">
      <c r="A6" s="4" t="inlineStr">
        <is>
          <t>Total deferred tax assets</t>
        </is>
      </c>
      <c r="B6" s="5" t="n">
        <v>16498199</v>
      </c>
      <c r="C6" s="5" t="n">
        <v>15528958</v>
      </c>
    </row>
    <row r="7">
      <c r="A7" s="4" t="inlineStr">
        <is>
          <t>Valuation allowance</t>
        </is>
      </c>
      <c r="B7" s="5" t="n">
        <v>-16498199</v>
      </c>
      <c r="C7" s="5" t="n">
        <v>-15528958</v>
      </c>
      <c r="D7" s="6" t="n">
        <v>-14187771</v>
      </c>
    </row>
    <row r="8">
      <c r="A8" s="4" t="inlineStr">
        <is>
          <t>Net deferred tax assets</t>
        </is>
      </c>
      <c r="B8" s="6" t="n">
        <v>0</v>
      </c>
      <c r="C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10. INCOME TAXES (Details - Income tax provision) - USD ($)</t>
        </is>
      </c>
      <c r="B1" s="2" t="inlineStr">
        <is>
          <t>12 Months Ended</t>
        </is>
      </c>
    </row>
    <row r="2">
      <c r="B2" s="2" t="inlineStr">
        <is>
          <t>Apr. 30, 2021</t>
        </is>
      </c>
      <c r="C2" s="2" t="inlineStr">
        <is>
          <t>Apr. 30, 2020</t>
        </is>
      </c>
    </row>
    <row r="3">
      <c r="A3" s="3" t="inlineStr">
        <is>
          <t>Income Tax Disclosure [Abstract]</t>
        </is>
      </c>
    </row>
    <row r="4">
      <c r="A4" s="4" t="inlineStr">
        <is>
          <t>Federal benefit at statutory rate</t>
        </is>
      </c>
      <c r="B4" s="6" t="n">
        <v>-745760</v>
      </c>
      <c r="C4" s="6" t="n">
        <v>-803646</v>
      </c>
    </row>
    <row r="5">
      <c r="A5" s="4" t="inlineStr">
        <is>
          <t>State income taxes, net of Federal taxes</t>
        </is>
      </c>
      <c r="B5" s="5" t="n">
        <v>-303631</v>
      </c>
      <c r="C5" s="5" t="n">
        <v>-327199</v>
      </c>
    </row>
    <row r="6">
      <c r="A6" s="4" t="inlineStr">
        <is>
          <t>Permanent differences</t>
        </is>
      </c>
      <c r="B6" s="5" t="n">
        <v>78258</v>
      </c>
      <c r="C6" s="5" t="n">
        <v>248908</v>
      </c>
    </row>
    <row r="7">
      <c r="A7" s="4" t="inlineStr">
        <is>
          <t>Provision related to change in valuation allowance</t>
        </is>
      </c>
      <c r="B7" s="5" t="n">
        <v>969241</v>
      </c>
      <c r="C7" s="5" t="n">
        <v>1341187</v>
      </c>
    </row>
    <row r="8">
      <c r="A8" s="4" t="inlineStr">
        <is>
          <t>Net valuation allowance for state tax deductions</t>
        </is>
      </c>
      <c r="B8" s="5" t="n">
        <v>0</v>
      </c>
      <c r="C8" s="5" t="n">
        <v>-402882</v>
      </c>
    </row>
    <row r="9">
      <c r="A9" s="4" t="inlineStr">
        <is>
          <t>Other, net</t>
        </is>
      </c>
      <c r="B9" s="5" t="n">
        <v>1892</v>
      </c>
      <c r="C9" s="5" t="n">
        <v>-56368</v>
      </c>
    </row>
    <row r="10">
      <c r="A10" s="4" t="inlineStr">
        <is>
          <t>Provision for income taxes</t>
        </is>
      </c>
      <c r="B10" s="6" t="n">
        <v>0</v>
      </c>
      <c r="C1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0. INCOME TAXES (Details Narrative) - USD ($)</t>
        </is>
      </c>
      <c r="B1" s="2" t="inlineStr">
        <is>
          <t>12 Months Ended</t>
        </is>
      </c>
    </row>
    <row r="2">
      <c r="B2" s="2" t="inlineStr">
        <is>
          <t>Apr. 30, 2021</t>
        </is>
      </c>
      <c r="C2" s="2" t="inlineStr">
        <is>
          <t>Apr. 30, 2020</t>
        </is>
      </c>
    </row>
    <row r="3">
      <c r="A3" s="3" t="inlineStr">
        <is>
          <t>Income Tax Disclosure [Abstract]</t>
        </is>
      </c>
    </row>
    <row r="4">
      <c r="A4" s="4" t="inlineStr">
        <is>
          <t>Federal net operating loss carryfrowrd</t>
        </is>
      </c>
      <c r="B4" s="6" t="n">
        <v>47902000</v>
      </c>
    </row>
    <row r="5">
      <c r="A5" s="4" t="inlineStr">
        <is>
          <t>State net operating loss carryforwards</t>
        </is>
      </c>
      <c r="B5" s="6" t="n">
        <v>44165000</v>
      </c>
    </row>
    <row r="6">
      <c r="A6" s="4" t="inlineStr">
        <is>
          <t>Operating loss carryforward expiration date</t>
        </is>
      </c>
      <c r="B6" s="4" t="inlineStr">
        <is>
          <t>Dec. 31,
		2038</t>
        </is>
      </c>
    </row>
    <row r="7">
      <c r="A7" s="4" t="inlineStr">
        <is>
          <t>Increase in valuation allowance</t>
        </is>
      </c>
      <c r="B7" s="6" t="n">
        <v>969241</v>
      </c>
      <c r="C7" s="6" t="n">
        <v>13411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11. EARNINGS PER SHARE (Details - per share calculation) - USD ($)</t>
        </is>
      </c>
      <c r="B1" s="2" t="inlineStr">
        <is>
          <t>12 Months Ended</t>
        </is>
      </c>
    </row>
    <row r="2">
      <c r="B2" s="2" t="inlineStr">
        <is>
          <t>Apr. 30, 2021</t>
        </is>
      </c>
      <c r="C2" s="2" t="inlineStr">
        <is>
          <t>Apr. 30, 2020</t>
        </is>
      </c>
    </row>
    <row r="3">
      <c r="A3" s="3" t="inlineStr">
        <is>
          <t>Earnings Per Share [Abstract]</t>
        </is>
      </c>
    </row>
    <row r="4">
      <c r="A4" s="4" t="inlineStr">
        <is>
          <t>Net loss</t>
        </is>
      </c>
      <c r="B4" s="6" t="n">
        <v>-3551236</v>
      </c>
      <c r="C4" s="6" t="n">
        <v>-3826888</v>
      </c>
    </row>
    <row r="5">
      <c r="A5" s="4" t="inlineStr">
        <is>
          <t>Basic weighted average number of shares outstanding</t>
        </is>
      </c>
      <c r="B5" s="5" t="n">
        <v>1448285</v>
      </c>
      <c r="C5" s="5" t="n">
        <v>903812</v>
      </c>
    </row>
    <row r="6">
      <c r="A6" s="4" t="inlineStr">
        <is>
          <t>Diluted weighted average number of shares outstanding</t>
        </is>
      </c>
      <c r="B6" s="5" t="n">
        <v>1448285</v>
      </c>
      <c r="C6" s="5" t="n">
        <v>903812</v>
      </c>
    </row>
    <row r="7">
      <c r="A7" s="4" t="inlineStr">
        <is>
          <t>Basic and diluted loss per share</t>
        </is>
      </c>
      <c r="B7" s="8" t="n">
        <v>-2.45</v>
      </c>
      <c r="C7" s="8" t="n">
        <v>-4.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Apr. 30, 2021</t>
        </is>
      </c>
      <c r="C2" s="2" t="inlineStr">
        <is>
          <t>Apr. 30, 2020</t>
        </is>
      </c>
    </row>
    <row r="3">
      <c r="A3" s="3" t="inlineStr">
        <is>
          <t>Income Statement [Abstract]</t>
        </is>
      </c>
    </row>
    <row r="4">
      <c r="A4" s="4" t="inlineStr">
        <is>
          <t>Net loss</t>
        </is>
      </c>
      <c r="B4" s="6" t="n">
        <v>-3551236</v>
      </c>
      <c r="C4" s="6" t="n">
        <v>-3826888</v>
      </c>
    </row>
    <row r="5">
      <c r="A5" s="3" t="inlineStr">
        <is>
          <t>Other comprehensive income (loss):</t>
        </is>
      </c>
    </row>
    <row r="6">
      <c r="A6" s="4" t="inlineStr">
        <is>
          <t>Foreign currency translation adjustment</t>
        </is>
      </c>
      <c r="B6" s="5" t="n">
        <v>1327</v>
      </c>
      <c r="C6" s="5" t="n">
        <v>-7867</v>
      </c>
    </row>
    <row r="7">
      <c r="A7" s="4" t="inlineStr">
        <is>
          <t>Other comprehensive income (loss)</t>
        </is>
      </c>
      <c r="B7" s="5" t="n">
        <v>1327</v>
      </c>
      <c r="C7" s="5" t="n">
        <v>-7867</v>
      </c>
    </row>
    <row r="8">
      <c r="A8" s="4" t="inlineStr">
        <is>
          <t>Comprehensive loss</t>
        </is>
      </c>
      <c r="B8" s="6" t="n">
        <v>-3549909</v>
      </c>
      <c r="C8" s="6" t="n">
        <v>-38347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11. EARNINGS PER SHARE (Details - diluted shares) - shares</t>
        </is>
      </c>
      <c r="B1" s="2" t="inlineStr">
        <is>
          <t>12 Months Ended</t>
        </is>
      </c>
    </row>
    <row r="2">
      <c r="B2" s="2" t="inlineStr">
        <is>
          <t>Apr. 30, 2021</t>
        </is>
      </c>
      <c r="C2" s="2" t="inlineStr">
        <is>
          <t>Apr. 30, 2020</t>
        </is>
      </c>
    </row>
    <row r="3">
      <c r="A3" s="4" t="inlineStr">
        <is>
          <t>Antidilutive shares</t>
        </is>
      </c>
      <c r="B3" s="5" t="n">
        <v>44314</v>
      </c>
      <c r="C3" s="5" t="n">
        <v>76727</v>
      </c>
    </row>
    <row r="4">
      <c r="A4" s="4" t="inlineStr">
        <is>
          <t>Options [Member]</t>
        </is>
      </c>
    </row>
    <row r="5">
      <c r="A5" s="4" t="inlineStr">
        <is>
          <t>Antidilutive shares</t>
        </is>
      </c>
      <c r="B5" s="5" t="n">
        <v>41333</v>
      </c>
      <c r="C5" s="5" t="n">
        <v>44800</v>
      </c>
    </row>
    <row r="6">
      <c r="A6" s="4" t="inlineStr">
        <is>
          <t>Warrants [Member]</t>
        </is>
      </c>
    </row>
    <row r="7">
      <c r="A7" s="4" t="inlineStr">
        <is>
          <t>Antidilutive shares</t>
        </is>
      </c>
      <c r="B7" s="5" t="n">
        <v>2981</v>
      </c>
      <c r="C7" s="5" t="n">
        <v>319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30" customWidth="1" min="2" max="2"/>
  </cols>
  <sheetData>
    <row r="1">
      <c r="A1" s="1" t="inlineStr">
        <is>
          <t>12. PREFERRED STOCK (Details Narrative)</t>
        </is>
      </c>
      <c r="B1" s="2" t="inlineStr">
        <is>
          <t>Apr. 30, 2021$ / sharesshares</t>
        </is>
      </c>
    </row>
    <row r="2">
      <c r="A2" s="3" t="inlineStr">
        <is>
          <t>Equity [Abstract]</t>
        </is>
      </c>
    </row>
    <row r="3">
      <c r="A3" s="4" t="inlineStr">
        <is>
          <t>Preferred stock, par value | $ / shares</t>
        </is>
      </c>
      <c r="B3" s="7" t="n">
        <v>0.0001</v>
      </c>
    </row>
    <row r="4">
      <c r="A4" s="4" t="inlineStr">
        <is>
          <t>Preferred stock, authorized</t>
        </is>
      </c>
      <c r="B4" s="5" t="n">
        <v>10000000</v>
      </c>
    </row>
    <row r="5">
      <c r="A5" s="4" t="inlineStr">
        <is>
          <t>Preferred stock issued</t>
        </is>
      </c>
      <c r="B5" s="5" t="n">
        <v>0</v>
      </c>
    </row>
    <row r="6">
      <c r="A6" s="4" t="inlineStr">
        <is>
          <t>Preferred stock, outstanding</t>
        </is>
      </c>
      <c r="B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II - VALUATION AND QUALIFYING ACCOUNTS (Details) - USD ($)</t>
        </is>
      </c>
      <c r="B1" s="2" t="inlineStr">
        <is>
          <t>12 Months Ended</t>
        </is>
      </c>
    </row>
    <row r="2">
      <c r="B2" s="2" t="inlineStr">
        <is>
          <t>Apr. 30, 2021</t>
        </is>
      </c>
      <c r="C2" s="2" t="inlineStr">
        <is>
          <t>Apr. 30, 2020</t>
        </is>
      </c>
    </row>
    <row r="3">
      <c r="A3" s="3" t="inlineStr">
        <is>
          <t>SEC Schedule, 12-09, Valuation and Qualifying Accounts [Abstract]</t>
        </is>
      </c>
    </row>
    <row r="4">
      <c r="A4" s="4" t="inlineStr">
        <is>
          <t>Deferred tax assets, beginning balance</t>
        </is>
      </c>
      <c r="B4" s="6" t="n">
        <v>15528958</v>
      </c>
      <c r="C4" s="6" t="n">
        <v>14187771</v>
      </c>
    </row>
    <row r="5">
      <c r="A5" s="4" t="inlineStr">
        <is>
          <t>Additions charged to costs and expenses</t>
        </is>
      </c>
      <c r="B5" s="5" t="n">
        <v>0</v>
      </c>
      <c r="C5" s="5" t="n">
        <v>0</v>
      </c>
    </row>
    <row r="6">
      <c r="A6" s="4" t="inlineStr">
        <is>
          <t>Charged to other accounts</t>
        </is>
      </c>
      <c r="B6" s="5" t="n">
        <v>969241</v>
      </c>
      <c r="C6" s="5" t="n">
        <v>1341187</v>
      </c>
    </row>
    <row r="7">
      <c r="A7" s="4" t="inlineStr">
        <is>
          <t>Deductions</t>
        </is>
      </c>
      <c r="B7" s="5" t="n">
        <v>0</v>
      </c>
      <c r="C7" s="5" t="n">
        <v>0</v>
      </c>
    </row>
    <row r="8">
      <c r="A8" s="4" t="inlineStr">
        <is>
          <t>Deferred tax assets, ending balance</t>
        </is>
      </c>
      <c r="B8" s="6" t="n">
        <v>16498199</v>
      </c>
      <c r="C8" s="6" t="n">
        <v>155289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22" customWidth="1" min="2" max="2"/>
    <col width="16" customWidth="1" min="3" max="3"/>
    <col width="20" customWidth="1" min="4" max="4"/>
    <col width="39" customWidth="1" min="5" max="5"/>
    <col width="13" customWidth="1" min="6" max="6"/>
  </cols>
  <sheetData>
    <row r="1">
      <c r="A1" s="1" t="inlineStr">
        <is>
          <t>CONSOLIDATED STATEMENTS OF STOCKHOLDERS' EQUITY - USD ($)</t>
        </is>
      </c>
      <c r="B1" s="2" t="inlineStr">
        <is>
          <t>Common Stock [Member]</t>
        </is>
      </c>
      <c r="C1" s="2" t="inlineStr">
        <is>
          <t>Paid-In Capital</t>
        </is>
      </c>
      <c r="D1" s="2" t="inlineStr">
        <is>
          <t>Accumulated Deficit</t>
        </is>
      </c>
      <c r="E1" s="2" t="inlineStr">
        <is>
          <t>Accumulated Other Comprehensive Income</t>
        </is>
      </c>
      <c r="F1" s="2" t="inlineStr">
        <is>
          <t>Total</t>
        </is>
      </c>
    </row>
    <row r="2">
      <c r="A2" s="4" t="inlineStr">
        <is>
          <t>Beginning balance, shares at Apr. 30, 2019</t>
        </is>
      </c>
      <c r="B2" s="5" t="n">
        <v>790670</v>
      </c>
    </row>
    <row r="3">
      <c r="A3" s="4" t="inlineStr">
        <is>
          <t>Beginning balance, value at Apr. 30, 2019</t>
        </is>
      </c>
      <c r="B3" s="6" t="n">
        <v>79</v>
      </c>
      <c r="C3" s="6" t="n">
        <v>105084679</v>
      </c>
      <c r="D3" s="6" t="n">
        <v>-100031371</v>
      </c>
      <c r="E3" s="6" t="n">
        <v>-13842</v>
      </c>
      <c r="F3" s="6" t="n">
        <v>5039545</v>
      </c>
    </row>
    <row r="4">
      <c r="A4" s="4" t="inlineStr">
        <is>
          <t>Shares issued for compensation, shares</t>
        </is>
      </c>
      <c r="B4" s="5" t="n">
        <v>4400</v>
      </c>
    </row>
    <row r="5">
      <c r="A5" s="4" t="inlineStr">
        <is>
          <t>Shares issued for compensation, value</t>
        </is>
      </c>
      <c r="B5" s="4" t="inlineStr">
        <is>
          <t xml:space="preserve"> </t>
        </is>
      </c>
      <c r="C5" s="5" t="n">
        <v>368650</v>
      </c>
      <c r="D5" s="4" t="inlineStr">
        <is>
          <t xml:space="preserve"> </t>
        </is>
      </c>
      <c r="E5" s="4" t="inlineStr">
        <is>
          <t xml:space="preserve"> </t>
        </is>
      </c>
      <c r="F5" s="5" t="n">
        <v>368650</v>
      </c>
    </row>
    <row r="6">
      <c r="A6" s="4" t="inlineStr">
        <is>
          <t>Shares issued for services, shares</t>
        </is>
      </c>
      <c r="B6" s="5" t="n">
        <v>6467</v>
      </c>
    </row>
    <row r="7">
      <c r="A7" s="4" t="inlineStr">
        <is>
          <t>Shares issued for services, value</t>
        </is>
      </c>
      <c r="B7" s="6" t="n">
        <v>1</v>
      </c>
      <c r="C7" s="5" t="n">
        <v>473140</v>
      </c>
      <c r="D7" s="4" t="inlineStr">
        <is>
          <t xml:space="preserve"> </t>
        </is>
      </c>
      <c r="E7" s="4" t="inlineStr">
        <is>
          <t xml:space="preserve"> </t>
        </is>
      </c>
      <c r="F7" s="5" t="n">
        <v>473141</v>
      </c>
    </row>
    <row r="8">
      <c r="A8" s="4" t="inlineStr">
        <is>
          <t>Shares issued for cash, net of issuance costs, shares</t>
        </is>
      </c>
      <c r="B8" s="5" t="n">
        <v>290888</v>
      </c>
    </row>
    <row r="9">
      <c r="A9" s="4" t="inlineStr">
        <is>
          <t>Shares issued for cash, net of issuance costs, value</t>
        </is>
      </c>
      <c r="B9" s="6" t="n">
        <v>29</v>
      </c>
      <c r="C9" s="5" t="n">
        <v>2662971</v>
      </c>
      <c r="D9" s="4" t="inlineStr">
        <is>
          <t xml:space="preserve"> </t>
        </is>
      </c>
      <c r="E9" s="4" t="inlineStr">
        <is>
          <t xml:space="preserve"> </t>
        </is>
      </c>
      <c r="F9" s="5" t="n">
        <v>2663000</v>
      </c>
    </row>
    <row r="10">
      <c r="A10" s="4" t="inlineStr">
        <is>
          <t>Stock-based compensation, options</t>
        </is>
      </c>
      <c r="B10" s="4" t="inlineStr">
        <is>
          <t xml:space="preserve"> </t>
        </is>
      </c>
      <c r="C10" s="5" t="n">
        <v>379377</v>
      </c>
      <c r="D10" s="4" t="inlineStr">
        <is>
          <t xml:space="preserve"> </t>
        </is>
      </c>
      <c r="E10" s="4" t="inlineStr">
        <is>
          <t xml:space="preserve"> </t>
        </is>
      </c>
      <c r="F10" s="5" t="n">
        <v>379377</v>
      </c>
    </row>
    <row r="11">
      <c r="A11" s="4" t="inlineStr">
        <is>
          <t>Foreign currency translation adjustment</t>
        </is>
      </c>
      <c r="B11" s="4" t="inlineStr">
        <is>
          <t xml:space="preserve"> </t>
        </is>
      </c>
      <c r="C11" s="4" t="inlineStr">
        <is>
          <t xml:space="preserve"> </t>
        </is>
      </c>
      <c r="D11" s="4" t="inlineStr">
        <is>
          <t xml:space="preserve"> </t>
        </is>
      </c>
      <c r="E11" s="5" t="n">
        <v>-7867</v>
      </c>
      <c r="F11" s="5" t="n">
        <v>-7867</v>
      </c>
    </row>
    <row r="12">
      <c r="A12" s="4" t="inlineStr">
        <is>
          <t>Net loss</t>
        </is>
      </c>
      <c r="B12" s="4" t="inlineStr">
        <is>
          <t xml:space="preserve"> </t>
        </is>
      </c>
      <c r="C12" s="4" t="inlineStr">
        <is>
          <t xml:space="preserve"> </t>
        </is>
      </c>
      <c r="D12" s="5" t="n">
        <v>-3826888</v>
      </c>
      <c r="E12" s="4" t="inlineStr">
        <is>
          <t xml:space="preserve"> </t>
        </is>
      </c>
      <c r="F12" s="5" t="n">
        <v>-3826888</v>
      </c>
    </row>
    <row r="13">
      <c r="A13" s="4" t="inlineStr">
        <is>
          <t>Ending balance, shares at Apr. 30, 2020</t>
        </is>
      </c>
      <c r="B13" s="5" t="n">
        <v>1092425</v>
      </c>
    </row>
    <row r="14">
      <c r="A14" s="4" t="inlineStr">
        <is>
          <t>Ending balance, value at Apr. 30, 2020</t>
        </is>
      </c>
      <c r="B14" s="6" t="n">
        <v>109</v>
      </c>
      <c r="C14" s="5" t="n">
        <v>108968817</v>
      </c>
      <c r="D14" s="5" t="n">
        <v>-103858259</v>
      </c>
      <c r="E14" s="5" t="n">
        <v>-21709</v>
      </c>
      <c r="F14" s="5" t="n">
        <v>5088958</v>
      </c>
    </row>
    <row r="15">
      <c r="A15" s="4" t="inlineStr">
        <is>
          <t>Shares issued for compensation, shares</t>
        </is>
      </c>
      <c r="B15" s="5" t="n">
        <v>4400</v>
      </c>
    </row>
    <row r="16">
      <c r="A16" s="4" t="inlineStr">
        <is>
          <t>Shares issued for compensation, value</t>
        </is>
      </c>
      <c r="B16" s="4" t="inlineStr">
        <is>
          <t xml:space="preserve"> </t>
        </is>
      </c>
      <c r="C16" s="5" t="n">
        <v>194261</v>
      </c>
      <c r="D16" s="4" t="inlineStr">
        <is>
          <t xml:space="preserve"> </t>
        </is>
      </c>
      <c r="E16" s="4" t="inlineStr">
        <is>
          <t xml:space="preserve"> </t>
        </is>
      </c>
      <c r="F16" s="5" t="n">
        <v>194261</v>
      </c>
    </row>
    <row r="17">
      <c r="A17" s="4" t="inlineStr">
        <is>
          <t>Shares issued for services, shares</t>
        </is>
      </c>
      <c r="B17" s="5" t="n">
        <v>2333</v>
      </c>
    </row>
    <row r="18">
      <c r="A18" s="4" t="inlineStr">
        <is>
          <t>Shares issued for services, value</t>
        </is>
      </c>
      <c r="B18" s="4" t="inlineStr">
        <is>
          <t xml:space="preserve"> </t>
        </is>
      </c>
      <c r="C18" s="5" t="n">
        <v>70326</v>
      </c>
      <c r="D18" s="4" t="inlineStr">
        <is>
          <t xml:space="preserve"> </t>
        </is>
      </c>
      <c r="E18" s="4" t="inlineStr">
        <is>
          <t xml:space="preserve"> </t>
        </is>
      </c>
      <c r="F18" s="5" t="n">
        <v>70326</v>
      </c>
    </row>
    <row r="19">
      <c r="A19" s="4" t="inlineStr">
        <is>
          <t>Shares issued for cash, net of issuance costs, shares</t>
        </is>
      </c>
      <c r="B19" s="5" t="n">
        <v>461782</v>
      </c>
    </row>
    <row r="20">
      <c r="A20" s="4" t="inlineStr">
        <is>
          <t>Shares issued for cash, net of issuance costs, value</t>
        </is>
      </c>
      <c r="B20" s="6" t="n">
        <v>47</v>
      </c>
      <c r="C20" s="5" t="n">
        <v>4699200</v>
      </c>
      <c r="D20" s="4" t="inlineStr">
        <is>
          <t xml:space="preserve"> </t>
        </is>
      </c>
      <c r="E20" s="4" t="inlineStr">
        <is>
          <t xml:space="preserve"> </t>
        </is>
      </c>
      <c r="F20" s="5" t="n">
        <v>4699247</v>
      </c>
    </row>
    <row r="21">
      <c r="A21" s="4" t="inlineStr">
        <is>
          <t>Shares issued for warrant exercises, shares</t>
        </is>
      </c>
      <c r="B21" s="5" t="n">
        <v>29144</v>
      </c>
    </row>
    <row r="22">
      <c r="A22" s="4" t="inlineStr">
        <is>
          <t>Shares issued for warrant exercises, value</t>
        </is>
      </c>
      <c r="B22" s="6" t="n">
        <v>3</v>
      </c>
      <c r="C22" s="5" t="n">
        <v>-3</v>
      </c>
      <c r="F22" s="4" t="inlineStr">
        <is>
          <t xml:space="preserve"> </t>
        </is>
      </c>
    </row>
    <row r="23">
      <c r="A23" s="4" t="inlineStr">
        <is>
          <t>Stock-based compensation, options</t>
        </is>
      </c>
      <c r="B23" s="4" t="inlineStr">
        <is>
          <t xml:space="preserve"> </t>
        </is>
      </c>
      <c r="C23" s="5" t="n">
        <v>176568</v>
      </c>
      <c r="D23" s="4" t="inlineStr">
        <is>
          <t xml:space="preserve"> </t>
        </is>
      </c>
      <c r="E23" s="4" t="inlineStr">
        <is>
          <t xml:space="preserve"> </t>
        </is>
      </c>
      <c r="F23" s="5" t="n">
        <v>176568</v>
      </c>
    </row>
    <row r="24">
      <c r="A24" s="4" t="inlineStr">
        <is>
          <t>Foreign currency translation adjustment</t>
        </is>
      </c>
      <c r="B24" s="4" t="inlineStr">
        <is>
          <t xml:space="preserve"> </t>
        </is>
      </c>
      <c r="C24" s="4" t="inlineStr">
        <is>
          <t xml:space="preserve"> </t>
        </is>
      </c>
      <c r="D24" s="4" t="inlineStr">
        <is>
          <t xml:space="preserve"> </t>
        </is>
      </c>
      <c r="E24" s="5" t="n">
        <v>1327</v>
      </c>
      <c r="F24" s="5" t="n">
        <v>1327</v>
      </c>
    </row>
    <row r="25">
      <c r="A25" s="4" t="inlineStr">
        <is>
          <t>Net loss</t>
        </is>
      </c>
      <c r="B25" s="4" t="inlineStr">
        <is>
          <t xml:space="preserve"> </t>
        </is>
      </c>
      <c r="C25" s="4" t="inlineStr">
        <is>
          <t xml:space="preserve"> </t>
        </is>
      </c>
      <c r="D25" s="5" t="n">
        <v>-3551236</v>
      </c>
      <c r="E25" s="4" t="inlineStr">
        <is>
          <t xml:space="preserve"> </t>
        </is>
      </c>
      <c r="F25" s="5" t="n">
        <v>-3551236</v>
      </c>
    </row>
    <row r="26">
      <c r="A26" s="4" t="inlineStr">
        <is>
          <t>Ending balance, shares at Apr. 30, 2021</t>
        </is>
      </c>
      <c r="B26" s="5" t="n">
        <v>1590084</v>
      </c>
    </row>
    <row r="27">
      <c r="A27" s="4" t="inlineStr">
        <is>
          <t>Ending balance, value at Apr. 30, 2021</t>
        </is>
      </c>
      <c r="B27" s="6" t="n">
        <v>159</v>
      </c>
      <c r="C27" s="6" t="n">
        <v>114109169</v>
      </c>
      <c r="D27" s="6" t="n">
        <v>-107409495</v>
      </c>
      <c r="E27" s="6" t="n">
        <v>-20382</v>
      </c>
      <c r="F27" s="6" t="n">
        <v>66794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6" t="n">
        <v>-3551236</v>
      </c>
      <c r="C4" s="6" t="n">
        <v>-3826888</v>
      </c>
    </row>
    <row r="5">
      <c r="A5" s="3" t="inlineStr">
        <is>
          <t>Adjustments to reconcile net loss to net cash used in operating activities:</t>
        </is>
      </c>
    </row>
    <row r="6">
      <c r="A6" s="4" t="inlineStr">
        <is>
          <t>Gain on forgiveness of Paycheck Protection Program loan</t>
        </is>
      </c>
      <c r="B6" s="5" t="n">
        <v>-75200</v>
      </c>
      <c r="C6" s="5" t="n">
        <v>0</v>
      </c>
    </row>
    <row r="7">
      <c r="A7" s="4" t="inlineStr">
        <is>
          <t>Stock issued for services</t>
        </is>
      </c>
      <c r="B7" s="5" t="n">
        <v>70326</v>
      </c>
      <c r="C7" s="5" t="n">
        <v>473141</v>
      </c>
    </row>
    <row r="8">
      <c r="A8" s="4" t="inlineStr">
        <is>
          <t>Stock issued for compensation</t>
        </is>
      </c>
      <c r="B8" s="5" t="n">
        <v>194261</v>
      </c>
      <c r="C8" s="5" t="n">
        <v>368650</v>
      </c>
    </row>
    <row r="9">
      <c r="A9" s="4" t="inlineStr">
        <is>
          <t>Stock-based compensation - options</t>
        </is>
      </c>
      <c r="B9" s="5" t="n">
        <v>176568</v>
      </c>
      <c r="C9" s="5" t="n">
        <v>379377</v>
      </c>
    </row>
    <row r="10">
      <c r="A10" s="3" t="inlineStr">
        <is>
          <t>Change in operating assets and liabilities:</t>
        </is>
      </c>
    </row>
    <row r="11">
      <c r="A11" s="4" t="inlineStr">
        <is>
          <t>(Increase) decrease in prepaid expenses and other current assets</t>
        </is>
      </c>
      <c r="B11" s="5" t="n">
        <v>69653</v>
      </c>
      <c r="C11" s="5" t="n">
        <v>-4636</v>
      </c>
    </row>
    <row r="12">
      <c r="A12" s="4" t="inlineStr">
        <is>
          <t>Increase (decrease) in accounts payable</t>
        </is>
      </c>
      <c r="B12" s="5" t="n">
        <v>-13581</v>
      </c>
      <c r="C12" s="5" t="n">
        <v>63958</v>
      </c>
    </row>
    <row r="13">
      <c r="A13" s="4" t="inlineStr">
        <is>
          <t>Increase (decrease) in accrued expenses</t>
        </is>
      </c>
      <c r="B13" s="5" t="n">
        <v>-201680</v>
      </c>
      <c r="C13" s="5" t="n">
        <v>208025</v>
      </c>
    </row>
    <row r="14">
      <c r="A14" s="4" t="inlineStr">
        <is>
          <t>Net cash used in operating activities</t>
        </is>
      </c>
      <c r="B14" s="5" t="n">
        <v>-3330889</v>
      </c>
      <c r="C14" s="5" t="n">
        <v>-2338373</v>
      </c>
    </row>
    <row r="15">
      <c r="A15" s="3" t="inlineStr">
        <is>
          <t>Cash flows from investing activities:</t>
        </is>
      </c>
    </row>
    <row r="16">
      <c r="A16" s="4" t="inlineStr">
        <is>
          <t>Net cash used in investing activities</t>
        </is>
      </c>
      <c r="B16" s="5" t="n">
        <v>0</v>
      </c>
      <c r="C16" s="5" t="n">
        <v>0</v>
      </c>
    </row>
    <row r="17">
      <c r="A17" s="3" t="inlineStr">
        <is>
          <t>Cash flows from financing activities:</t>
        </is>
      </c>
    </row>
    <row r="18">
      <c r="A18" s="4" t="inlineStr">
        <is>
          <t>Proceeds from sale of Series A Preferred Stock</t>
        </is>
      </c>
      <c r="B18" s="5" t="n">
        <v>0</v>
      </c>
      <c r="C18" s="5" t="n">
        <v>1</v>
      </c>
    </row>
    <row r="19">
      <c r="A19" s="4" t="inlineStr">
        <is>
          <t>Repurchase of Series A Preferred Stock</t>
        </is>
      </c>
      <c r="B19" s="5" t="n">
        <v>0</v>
      </c>
      <c r="C19" s="5" t="n">
        <v>-1</v>
      </c>
    </row>
    <row r="20">
      <c r="A20" s="4" t="inlineStr">
        <is>
          <t>Use of funds for payment of insurance financing loan</t>
        </is>
      </c>
      <c r="B20" s="5" t="n">
        <v>-62440</v>
      </c>
      <c r="C20" s="5" t="n">
        <v>-12352</v>
      </c>
    </row>
    <row r="21">
      <c r="A21" s="4" t="inlineStr">
        <is>
          <t>Proceeds from Small Business Administration - Paycheck Protection Program</t>
        </is>
      </c>
      <c r="B21" s="5" t="n">
        <v>0</v>
      </c>
      <c r="C21" s="5" t="n">
        <v>75200</v>
      </c>
    </row>
    <row r="22">
      <c r="A22" s="4" t="inlineStr">
        <is>
          <t>Proceeds from sale of common stock, net of issuance costs</t>
        </is>
      </c>
      <c r="B22" s="5" t="n">
        <v>4699247</v>
      </c>
      <c r="C22" s="5" t="n">
        <v>2663000</v>
      </c>
    </row>
    <row r="23">
      <c r="A23" s="4" t="inlineStr">
        <is>
          <t>Net cash provided by financing activities</t>
        </is>
      </c>
      <c r="B23" s="5" t="n">
        <v>4636807</v>
      </c>
      <c r="C23" s="5" t="n">
        <v>2725848</v>
      </c>
    </row>
    <row r="24">
      <c r="A24" s="4" t="inlineStr">
        <is>
          <t>Effect of currency rate exchange on cash</t>
        </is>
      </c>
      <c r="B24" s="5" t="n">
        <v>1327</v>
      </c>
      <c r="C24" s="5" t="n">
        <v>-7867</v>
      </c>
    </row>
    <row r="25">
      <c r="A25" s="4" t="inlineStr">
        <is>
          <t>Net increase in cash</t>
        </is>
      </c>
      <c r="B25" s="5" t="n">
        <v>1307245</v>
      </c>
      <c r="C25" s="5" t="n">
        <v>379608</v>
      </c>
    </row>
    <row r="26">
      <c r="A26" s="4" t="inlineStr">
        <is>
          <t>Cash at beginning of the year</t>
        </is>
      </c>
      <c r="B26" s="5" t="n">
        <v>894861</v>
      </c>
      <c r="C26" s="5" t="n">
        <v>515253</v>
      </c>
    </row>
    <row r="27">
      <c r="A27" s="4" t="inlineStr">
        <is>
          <t>Cash at end of the year</t>
        </is>
      </c>
      <c r="B27" s="5" t="n">
        <v>2202106</v>
      </c>
      <c r="C27" s="5" t="n">
        <v>894861</v>
      </c>
    </row>
    <row r="28">
      <c r="A28" s="3" t="inlineStr">
        <is>
          <t>Supplemental disclosures of cash flows information:</t>
        </is>
      </c>
    </row>
    <row r="29">
      <c r="A29" s="4" t="inlineStr">
        <is>
          <t>Cash paid during the year for income taxes</t>
        </is>
      </c>
      <c r="B29" s="5" t="n">
        <v>800</v>
      </c>
      <c r="C29" s="5" t="n">
        <v>800</v>
      </c>
    </row>
    <row r="30">
      <c r="A30" s="4" t="inlineStr">
        <is>
          <t>Cash paid during the year for interest expense</t>
        </is>
      </c>
      <c r="B30" s="6" t="n">
        <v>2267</v>
      </c>
      <c r="C30" s="6" t="n">
        <v>4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12 Months Ended</t>
        </is>
      </c>
    </row>
    <row r="2">
      <c r="B2" s="2" t="inlineStr">
        <is>
          <t>Apr. 30, 2021</t>
        </is>
      </c>
    </row>
    <row r="3">
      <c r="A3" s="3" t="inlineStr">
        <is>
          <t>Organization, Consolidation and Presentation of Financial Statements [Abstract]</t>
        </is>
      </c>
    </row>
    <row r="4">
      <c r="A4" s="4" t="inlineStr">
        <is>
          <t>NATURE OF BUSINESS</t>
        </is>
      </c>
      <c r="B4" s="4" t="inlineStr">
        <is>
          <t xml:space="preserve">NOTE 1 – NATURE OF BUSINESS PharmaCyte Biotech, Inc. (“Company”)
is a biotechnology company focused on developing cellular therapies for cancer and diabetes based upon a proprietary cellulose-based live
cell encapsulation technology known as “Cell-in-a-Box ® ® The Company is developing therapies for pancreatic
and other solid cancerous tumors by using genetically engineered live human cells that it believes are capable of converting a cancer
prodrug into its cancer-killing form, encapsulating those cells using the Cell-in-a-Box ® The Company is also examining ways to exploit
the benefits of the Cell-in-a-Box ® Cannabis ® In addition, the Company is developing a therapy
to delay the production and accumulation of malignant ascites fluid that results from many types of abdominal cancerous tumors. Malignant
ascites fluid is secreted by abdominal cancerous tumors into the abdomen after the tumors have reached a certain stage of growth. This
fluid contains cancer cells that can seed and form new tumors throughout the abdomen. This fluid accumulates in the abdominal cavity,
causing swelling of the abdomen, severe breathing difficulties and extreme pain. The Company is using its therapy for pancreatic
cancer to determine if it can prevent or delay the production and accumulation of malignant ascites fluid. As with the Company’s
Cannabis ® The Company is also developing a therapy for Type
1 diabetes and insulin-dependent Type 2 diabetes. The Company’s diabetes therapy consists of encapsulated genetically modified insulin-producing
cells. The encapsulation will be done using the Cell-in-a-Box ® ® Finally, the Company had licensed (“Hai
Kang License Agreement”) from Hai Kang Life Corporation (“Hai Kang”) the right to certain technology owned or controlled
by Hai Kang related to SARS-Cov2 COVID-19 diagnostic kits (“Kits”). On November 19, 2020, the Company terminated the Hai Kang
License Agreement. Clinical Hold On September 1, 2020, the Company submitted an
IND to the FDA for a planned Phase 2b clinical trial in LAPC. Shortly thereafter, the Company received Information Requests from the FDA
related to the IND. The Company timely responded to all information requests. On October 1, 2020, the Company received notice
that the FDA had placed the IND on clinical hold. On October 30, 2020, the FDA sent a letter to
the Company setting forth the reasons for the clinical hold and specific guidance on what the Company must do to have the clinical hold
lifted. In order to lift the clinical hold, the FDA has
informed the Company that it needs to conduct several additional preclinical studies. The FDA also requested additional information
regarding several topics, including sequencing data, manufacturing information and product release specifications. In addition, the FDA requested that several items
not related to the clinical hold be addressed through the submission of an IND amendment. Specifically, the FDA requested that the Company
perform qualification studies for the drug substance filling step to ensure that the product remains sterile and stable during the filling
process. The FDA also requested additional information, discussion and clarification on several other topics. Since October 30, 2020, there has been no further
communication with the FDA regarding the clinical hold. The Company has assembled a scientific team to
address the FDA requests related to the clinical hold. That team is working through an extensive list of items that the FDA requested.
Among other things, the Company has successfully completed a 9-month product stability study, commenced physical parameter testing for
CypCaps™ and commenced additional studies for the sequence of DNA encoding of its encapsulated cells. The Company has also designed
the biocompatibility tests for cytotoxicity, sensitization, irritation, acute systemic toxicity, material-mediated pyrogenicity, subacute/subchronic
toxicity, genotoxicity and implantation. In addition, the Company has begun a compression and swelling study of CypCaps™, designed
a study to determine if CypCaps™ are adversely affected by contrast medium and designed a study to show the catheters used to implant
CypCaps™ do not adversely impact the encapsulated cells. Impact of the COVID-19 Pandemic on the Company’s Operations The coronavirus SARS-Cov2 pandemic (“COVID-19”)
is causing significant, industry-wide delays in clinical trials. Although the Company is not yet in a clinical trial, the Company has
filed an IND with the FDA to commence a clinical trial in LAPC. While the IND has been placed on clinical hold by the FDA, the Company
has assessed the impact of COVID-19 on its operations. Currently, many clinical trials are being delayed due to COVID-19. There are numerous
reasons for these delays. For example, patients have shown a reluctance to enroll or continue in a clinical trial due to fear of exposure
to COVID-19 when they are in a hospital or doctor’s office. There are local, regional and state-wide orders and regulations restricting
usual normal activity by people. These discourage and interfere with patient visits to a doctor’s office if the visit is not COVID-19
related. Healthcare providers and health systems are shifting their resources away from clinical trials toward the care of COVID-19 patients.
The FDA and other healthcare providers are making product candidates for the treatment of COVID-19 a priority over product candidates
unrelated to COVID-19. As of the date of the accompanying consolidated financial statements and related footnotes on Form 10-K (“Report”),
the COVID-19 pandemic has had an impact upon the Company’s operations, although the Company believes that impact is not material.
The impact primarily relates to delays in tasks associated with the preparation of the Company’s responses to the clinical hold,
including all requested preclinical studies. There may be further delays in generating responses to the requests from the FDA related
to the clinical hold. As a result of the COVID-19 pandemic, commencement
of the Company’s planned clinical trial to treat LAPC may be delayed beyond the lifting of the clinical hold should that occur.
Also, enrollment may be difficult for the reasons discussed above. In addition, after enrollment in the trial, if patients contract COVID-19
during their participation in the trial or are subject to isolation or shelter in place restrictions, this may cause them to drop out
of our clinical trial, miss scheduled therapy appointments or follow-up visits or otherwise fail to follow the clinical trial protocol.
If patients are unable to follow the clinical trial protocol or if the trial results are otherwise affected by the consequences of the
COVID-19 pandemic on patient participation or actions taken to mitigate COVID-19 spread, the integrity of data from the clinical trial
may be compromised or not be accepted by the FDA. This could further adversely impact or delay the Company’s clinical development
program. It is highly speculative in projecting the effects
of COVID-19 on the Company’s clinical development program and the Company generally. The effects of COVID-19 quickly and dramatically
change over time. Its evolution is difficult to predict, and no one is able to say with certainty when the pandemic will subside. Company Background The Company is a Nevada corporation incorporated
in 1996. In 2013, the Company restructured its operations to focus on biotechnology. The restructuring resulted in the Company focusing
all its efforts upon the development of a novel, effective and safe way to treat cancer and diabetes. In January 2015, the Company changed
its name from Nuvilex, Inc. to PharmaCyte Biotech, Inc. to reflect the nature of its current business. Reverse Stock Split Effective July 12, 2021, pursuant to the approval
by the Board of Directors, the Company filed with the Secretary of State of Nevada a Certificate of Change to the Articles of Incorporation,
to effect a 1-for-1,500 reverse stock split of the Company’s common stock. The reverse stock split decreased the number of authorized
shares of common stock as of April 30, 2021, to 1,660,000 shares, with a par value of $0.0001 per share. Except as otherwise indicated,
all share and per share information in the accompanying consolidated financial statements and related footnotes gives effect to the reverse
stock split of the Company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NOTE 2 – SUMMARY OF SIGNIFICANT ACCOUNTING
POLICIES Principles of Consolidation and Basis of Presentation The consolidated financial statements include
the accounts of the Company and its wholly owned subsidiaries. The Company operates independently and through four wholly owned subsidiaries:
(i) Bio Blue Bird; (ii) PharmaCyte Biotech Europe Limited; (iii) PharmaCyte Biotech Australia Pty. Ltd.; and (iv) Viridis Biotech, Inc.
and are prepared in accordance with U.S. GAAP and the rules and regulations of the Commission. Upon consolidation, intercompany balances
and transactions are eliminated. The Company’s 14.5% investment in SG Austria is presented on the cost method of accounting. Use of Estimates in the Preparation of Financial
Statement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The severity, magnitude and duration, as well as the economic consequences of the COVID-19 pandemic, are uncertain,
rapidly changing and difficult to predict. Therefore, the Company’s accounting estimates and assumptions may change over time in
response to the COVID-19 pandemic and may change materially in future period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 assets for the years ended April 30, 2021 and 2020.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21 and 2020.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March 27, 2020, Congress enacted the Coronavirus
Aid, Relief and Economic Security ("CARES") Act to provide certain relief as a result of the Coronavirus Disease 2019 outbreak.
The Company maintains a full valuation allowance on its U.S. net deferred tax assets. Deferred tax asset remeasurement (tax expense) was
offset by a net decrease in valuation allowance, that resulted in no impact on the Company's income tax expense. Therefore, the Company
does not expect the provisions in the CARES Act will impact the Company’s consolidated financial statements. On March 11, 2021, Congress enacted the American
Rescue Plan Act of 2021, the Company does not expect the provisions of this act will impact the Company’s consolidated financial
statements. Research and Development R&amp;D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R&amp;D costs for the years ended April 30, 2021
and 2020 were $916,249 and $301,221, respectively. 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921,000 and $618,000 at April 30, 2021 and
2020, respectively. The Company has not experienced any losses in such accounts. Management believes it is not exposed to any significant
credit risk on cash. Foreign Currency Translation The Company translates the financial statements
of its foreign subsidiaries from the local (functional) currencies to U.S. dollars in accordance with FASB ASC 830, Foreign Currency
Matters Going Concern The accompanying consolidated financial statements
have been prepared assuming that the Company will continue as a going concern; however, the following conditions raise substantial doubt
about the Company's ability to do so. As of April 30, 2021, the Company has an accumulated deficit of $107,409,495 and incurred
a net loss for year ended April 30, 2021 of $3,551,236.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On April 5, 2021, and with an effective date of
April 15, 2021, the Company filed the third Registration Statement on Form S-3 (“Third S-3”). The Third S-3 allows offerings
of up to $100 million in transactions that are deemed to be public offerings. On April 26, 2021, the Company entered into an
engagement letter with H.C. Wainwright &amp; Co., LLC, as underwriter, with respect to securities to be offered in a public offering.
On August 9, 2021, the Company entered into an underwriting agreement with H.C. Wainwright &amp; Co, LLC to offer and sell shares of
common stock, pre-funded warrants and warrants in a public offering. The gross proceeds of the offering are expected to be $15 million,
before deduction of underwriting discounts, commissions and estimated offering expenses. See Note 13 - Subsequent Events. Management determined that these plans alleviate
substantial doubt about the Company’s ability to continue as a going concern. The Company believes the cash on hand at April 30,
2021, the potential sales of registered and unregistered shares of its common stock and the proceeds of the offering led by H.C. Wainwright
&amp; Co., LLC will provide sufficient capital to meet the Company’s capital requirements and to fund the Company’s operations
through August 31, 2022. Recent Accounting Pronouncements ASU No. 2016-13, Financial Instruments - Credit
Losses (Topic 326): Measurement of Credit Losses on Financial Instruments ASU No. 2019-12, Simplifying the Accounting
for Income Taxes In March 2020, the FASB issued ASU 2020-04, Reference
Rate Reform (Topic 848): Facilitation of the Effects of Reference Rate Reform on Financial Reporting (“ASU 2020-04”) and also
issued subsequent amendments to the initial guidance (collectively, “Topic 848”). Topic 848 is effective for all entities
as of March 12, 2020 through December 31, 2022 and provides optional guidance for contract modifications and certain hedging relationships
associated with the transition from reference rates that are expected to be discontinued. The Company will adopt Topic 848 when relevant
contracts are modified upon transition to alternative reference rates. The Company does not expect the adoption of Topic 848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0:02:47Z</dcterms:created>
  <dcterms:modified xmlns:dcterms="http://purl.org/dc/terms/" xmlns:xsi="http://www.w3.org/2001/XMLSchema-instance" xsi:type="dcterms:W3CDTF">2021-08-10T10:02:47Z</dcterms:modified>
</cp:coreProperties>
</file>